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Business Combination" sheetId="8" state="visible" r:id="rId8"/>
    <sheet xmlns:r="http://schemas.openxmlformats.org/officeDocument/2006/relationships" name="Debt" sheetId="9" state="visible" r:id="rId9"/>
    <sheet xmlns:r="http://schemas.openxmlformats.org/officeDocument/2006/relationships" name="SAFE Agreements" sheetId="10" state="visible" r:id="rId10"/>
    <sheet xmlns:r="http://schemas.openxmlformats.org/officeDocument/2006/relationships" name="Fair Value Measurements" sheetId="11" state="visible" r:id="rId11"/>
    <sheet xmlns:r="http://schemas.openxmlformats.org/officeDocument/2006/relationships" name="Net Loss Per Share Attributable"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Net Loss Per Share Attributab_2" sheetId="19" state="visible" r:id="rId19"/>
    <sheet xmlns:r="http://schemas.openxmlformats.org/officeDocument/2006/relationships" name="Share-Based Compensation (Table" sheetId="20" state="visible" r:id="rId20"/>
    <sheet xmlns:r="http://schemas.openxmlformats.org/officeDocument/2006/relationships" name="Description of Business and S_3" sheetId="21" state="visible" r:id="rId21"/>
    <sheet xmlns:r="http://schemas.openxmlformats.org/officeDocument/2006/relationships" name="Business Combination - Addition" sheetId="22" state="visible" r:id="rId22"/>
    <sheet xmlns:r="http://schemas.openxmlformats.org/officeDocument/2006/relationships" name="Debt - Additional Information (" sheetId="23" state="visible" r:id="rId23"/>
    <sheet xmlns:r="http://schemas.openxmlformats.org/officeDocument/2006/relationships" name="SAFE Agreements - Additional In" sheetId="24" state="visible" r:id="rId24"/>
    <sheet xmlns:r="http://schemas.openxmlformats.org/officeDocument/2006/relationships" name="Fair Value Measurements - Addit" sheetId="25" state="visible" r:id="rId25"/>
    <sheet xmlns:r="http://schemas.openxmlformats.org/officeDocument/2006/relationships" name="Net Loss Per Share Attributab_3" sheetId="26" state="visible" r:id="rId26"/>
    <sheet xmlns:r="http://schemas.openxmlformats.org/officeDocument/2006/relationships" name="Net Loss Per Share Attributab_4" sheetId="27" state="visible" r:id="rId27"/>
    <sheet xmlns:r="http://schemas.openxmlformats.org/officeDocument/2006/relationships" name="Share-Based Compensation - Addi" sheetId="28" state="visible" r:id="rId28"/>
    <sheet xmlns:r="http://schemas.openxmlformats.org/officeDocument/2006/relationships" name="Share-Based Compensation - Sche" sheetId="29" state="visible" r:id="rId29"/>
    <sheet xmlns:r="http://schemas.openxmlformats.org/officeDocument/2006/relationships" name="Share-Based Compensation - Sc_2" sheetId="30" state="visible" r:id="rId30"/>
    <sheet xmlns:r="http://schemas.openxmlformats.org/officeDocument/2006/relationships" name="Share-Based Compensation - Sc_3" sheetId="31" state="visible" r:id="rId31"/>
    <sheet xmlns:r="http://schemas.openxmlformats.org/officeDocument/2006/relationships" name="Income Taxes - Additional Infor" sheetId="32" state="visible" r:id="rId32"/>
    <sheet xmlns:r="http://schemas.openxmlformats.org/officeDocument/2006/relationships" name="Related Party Transactions - Ad"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864</t>
        </is>
      </c>
      <c r="C8" s="4" t="inlineStr">
        <is>
          <t xml:space="preserve"> </t>
        </is>
      </c>
    </row>
    <row r="9">
      <c r="A9" s="4" t="inlineStr">
        <is>
          <t>Entity Registrant Name</t>
        </is>
      </c>
      <c r="B9" s="4" t="inlineStr">
        <is>
          <t>BETT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2546</t>
        </is>
      </c>
      <c r="C11" s="4" t="inlineStr">
        <is>
          <t xml:space="preserve"> </t>
        </is>
      </c>
    </row>
    <row r="12">
      <c r="A12" s="4" t="inlineStr">
        <is>
          <t>Entity Address, Address Line One</t>
        </is>
      </c>
      <c r="B12" s="4" t="inlineStr">
        <is>
          <t>548 Market St. #49404</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1</t>
        </is>
      </c>
      <c r="C15" s="4" t="inlineStr">
        <is>
          <t xml:space="preserve"> </t>
        </is>
      </c>
    </row>
    <row r="16">
      <c r="A16" s="4" t="inlineStr">
        <is>
          <t>City Area Code</t>
        </is>
      </c>
      <c r="B16" s="4" t="inlineStr">
        <is>
          <t xml:space="preserve"> (415)</t>
        </is>
      </c>
      <c r="C16" s="4" t="inlineStr">
        <is>
          <t xml:space="preserve"> </t>
        </is>
      </c>
    </row>
    <row r="17">
      <c r="A17" s="4" t="inlineStr">
        <is>
          <t>Local Phone Number</t>
        </is>
      </c>
      <c r="B17" s="4" t="inlineStr">
        <is>
          <t>887-2311</t>
        </is>
      </c>
      <c r="C17" s="4" t="inlineStr">
        <is>
          <t xml:space="preserve"> </t>
        </is>
      </c>
    </row>
    <row r="18">
      <c r="A18" s="4" t="inlineStr">
        <is>
          <t>Current Fiscal Year End Date</t>
        </is>
      </c>
      <c r="B18" s="4" t="inlineStr">
        <is>
          <t>--12-31</t>
        </is>
      </c>
      <c r="C18" s="4" t="inlineStr">
        <is>
          <t xml:space="preserve"> </t>
        </is>
      </c>
    </row>
    <row r="19">
      <c r="A19" s="4" t="inlineStr">
        <is>
          <t>Amendment Flag</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2</t>
        </is>
      </c>
      <c r="C22" s="4" t="inlineStr">
        <is>
          <t xml:space="preserve"> </t>
        </is>
      </c>
    </row>
    <row r="23">
      <c r="A23" s="4" t="inlineStr">
        <is>
          <t>Entity Central Index Key</t>
        </is>
      </c>
      <c r="B23" s="4" t="inlineStr">
        <is>
          <t>00018324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BTTX</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23743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FE Agreements</t>
        </is>
      </c>
      <c r="B1" s="2" t="inlineStr">
        <is>
          <t>6 Months Ended</t>
        </is>
      </c>
    </row>
    <row r="2">
      <c r="B2" s="2" t="inlineStr">
        <is>
          <t>Jun. 30, 2022</t>
        </is>
      </c>
    </row>
    <row r="3">
      <c r="A3" s="3" t="inlineStr">
        <is>
          <t>Simple Agreements For Future Equity Disclosure [Abstract]</t>
        </is>
      </c>
      <c r="B3" s="4" t="inlineStr">
        <is>
          <t xml:space="preserve"> </t>
        </is>
      </c>
    </row>
    <row r="4">
      <c r="A4" s="4" t="inlineStr">
        <is>
          <t>SAFE Agreements</t>
        </is>
      </c>
      <c r="B4" s="4" t="inlineStr">
        <is>
          <t xml:space="preserve">Note 4. SAFE Agreements Beginning in 2020, the Company issued Simple Agreements for Future Equity ("SAFEs") to fund its operations. The SAFEs included a provision allowing for cash redemption upon the occurrence of a change of control, the occurrence of which is outside the control of the Company. Therefore, the SAFEs were classified as marked-to-market liabilities, pursuant to ASC 480, in other long-term liabilities. The SAFEs were marked to fair value as of June 30, 2021 resulting in a change in fair value reported as a loss of $ 2.8 million and $ 5.3 million for the three and six months ended June 30, 2021. On October 28, 2021 in connection with the business combination all SAFEs were converted to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Fair Value Measurements The Company measures and reports certain financial instruments as assets and liabilities at fair value on a recurring basis. The Company’s SAFE agreements were historically recorded at fair value in our balance sheet. The fair value of the Company’s SAFE agreements was based on significant inputs not observable in the market which cause the instrument to be classified as Level 3 measurements within the fair value hierarchy. We measured financial assets and liabilities at fair value at each reporting period using a fair value hierarchy that required the use of observable inputs and minimized the use of unobservable inputs. We define fair value as the price that would be received from selling an asset or paid to transfer a liability in an orderly transaction between market participants at the measurement date. The Company assessed these assumptions and estimates on an on-going basis as additional data impacting the assumptions and estimates were obtained. Changes in the fair value of the SAFE agreements were recognized within the statement of operations and comprehensive loss. The fair value of the Company’s SAFE agreements was zero as of June 30, 2022 and December 31, 2021, respectively. As of June 30, 2022 and December 31, 2021, the Company did no t have any other financial assets or liabilities measur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hareholders</t>
        </is>
      </c>
      <c r="B4" s="4" t="inlineStr">
        <is>
          <t>Note 6. Net Loss Per Share Attributable to Common Stockholders Series Seed Preferred Stock, Series A Preferred Stock, and common stock are participating securities in the calculation of loss per share as they participate in undistributed earnings on an as-if-converted basis. Basic and diluted earnings per share was the same for each period presented as the inclusion of all potential common stock outstanding would have been anti-dilutive. The following table sets forth the computation of basic and diluted loss (in thousands, except for share and per share amounts):
Three Months Ended Six Months Ended
2022 2021 2022 2021
Net loss $ ( 9,928 ) $ ( 8,650 ) $ ( 19,590 ) $ ( 13,980 )
Less: Cumulative preferred dividends allocated to Series A preferred stockholders — ( 394 ) — ( 782 )
Net loss attributable to common stockholders, basic and diluted $ ( 9,928 ) $ ( 9,044 ) $ ( 19,590 ) $ ( 14,762 )
Weighted-average common stock outstanding 23,655,680 11,109,052 23,630,523 11,102,081
Less: weighted-average shares of common stock subject to vesting ( 62,685 ) ( 378,235 ) ( 131,545 ) ( 394,086 )
Weighted-average shares of common stock outstanding used in the calculation of basic and diluted net loss per share attributable to shareholders 23,592,995 10,730,818 23,498,978 10,707,996
Loss per share attributable to common shareholders, basic and diluted $ ( 0.42 ) $ ( 0.84 ) $ ( 0.83 ) $ ( 1.38 ) The following potentially dilutive securities have been excluded from the computation of diluted weighted average shares outstanding, as they would be anti-dilutive:
Three and Six Months Ended
2022 2021
SAFE agreements — 3,013,815
Options to purchase common stock 2,718,290 227,125
2,718,290 3,240,9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Note 7. Share-Based Compensation In August 2020, we adopted the Better Therapeutics, Inc. 2020 Stock Option and Grant Plan (the “2020 Plan”) to grant equity-based incentives to officers, directors, consultants and employees. The equity-based incentives include Incentive Stock Options, Non-Qualified Stock Options, Restricted Stock Awards, Unrestricted Stock Awards, and Restricted Stock Units. A total of 807 thousand shares of our common stock have been reserved for issuance pursuant to the plan. In October 2021, we adopted the Better Therapeutics Inc. 2021 Stock Option and Incentive Plan (the "2021 Plan") to grant equity based incentive to officers, directors, consultants and employees. The equity-based incentives include, Incentive Stock Options, Non-Qualified Stock Options, Stock appreciation rights, Restricted Stock Awards, Restricted Stock Units, Unrestricted Stock Awards, Cash-based Awards and Dividend Equivalent Rights. A total of 3.6 million shares of common stock were initially reserved for issuance. Additionally, on January 1, 2022 and each January 1 thereafter, the number of shares of Common Stock reserved and available for issuance under the Plan shall be cumulatively increased by five percent ( 5 %) of the number of shares of Common Stock issued and outstanding on the immediately preceding December 31, or such lesser number of shares as approved by the Administrator (the “Annual Increase”) . On January 1, 2022 the Company added 1.2 million shares to the plan for a total reserved for issuance of 4.8 million shares. In October 2021, we adopted the Better Therapeutics, Inc. 2021 Employee Stock Purchase Plan (the "ESPP") to provide eligible employees with opportunities to purchase shares of the Company's common stock. A total of 280 thousand shares of common stock were initially been reserved for issuance. Additionally on January 1, 2022 and each January 1 thereafter, the number of shares of Common Stock reserved for issuance under the ESPP shall be cumulatively increased by the lesser of (i) 560 thousand shares of Common stock, (ii) one percent ( 1 %) of the number of shares of Common Stock issued and outstanding on the immediately preceding December 31, or (iii) such lesser number of shares of Common Stock as determined by the Administrator. On January 1, 2022 the Company added 236 thousand shares to the plan for a total reserved for issuance of 516 thousand shares. Stock Options Stock options granted generally vest over four years with 25 % of the option shares vesting one year from the vesting commencement date and then ratably on a monthly basis over the following 36 months. Options generally expire 10 years from the date of grant. Stock option activity under the Plans for the periods presented is as follows:
Options Outstanding
Shares Subject Weighted- Weighted Aggregate
Balance as of December 31, 2021 1,476,475 $ 9.35 9.4 —
Granted 1,515,413 2.20
Exercised ( 49,231 ) 0.50
Forfeited ( 224,367 ) 4.21
Balance as of June 30, 2022 2,718,290 $ 5.94 9.4 $ 124 Aggregate intrinsic value represents the difference between the exercise price and the fair value of the shares underlying common stock. The weighted-average grant date fair value of stock options granted to employees during the six months ended June 30, 2022, was $ 2.43 per share. As of June 30, 2022, total unrecognized compensation expense related to unvested stock options was $ 4.4 million which is expected to be recognized over a weighted-average period of 3.07 years. The fair value of each option award granted to employees is estimated on the grant date using the Black-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 The Black-Scholes option pricing model assumptions used in evaluating our awards to employees are as follows:
Six Months
June 30, 2022
Expected Term (Years) 6.03
Expected Volatility 40 %
Risk-free interest rate 2.43 %
Dividend Yield — Restricted Stock During the six months ended June 30, 2022 , 147 thousand were vested and converted into unrestricted common stock. As of June 30, 2022 there were 55 thousand shares of restricted stock outstanding. Total stock-based compensation expense for time-based restricted stock of $ 24 thousand is expected to be recognized on a straight-line basis over approximately the next 1.0 years for the unvested restricted stock outstanding as of June 30, 2022. Employee Stock Purchase Plan The ESPP enables eligible employees to purchase the Company's common stock at a price per share equal to the lesser of 85 % of the fair market value of the common stock at the beginning or end of each 24 month offering period. Each offering period will be divided into four purchase periods. The first offering period commenced on February 15, 2022 . During the three months ended June 30, 2022 the Company issued 81 thousand shares in connection with the ESPP. The Company recorded $ 61 thousand of expense related to the ESPP in the six months ended June 30, 2022. Equity-Based Compensation Expense Equity-based compensation expense in the statement of operations is summarized as follows (in thousands):
Six Months Ended
June 30,
2022 2021
Research and development $ 316 $ 28
Sales and marketing 31 -
General and administrative 420 34
Total equity-based compensation expense $ 767 $ 62 For the six months ended June 30, 2022 and 2021 , $ 11 thousand and $ 3 thousand of stock based compensation expense was included as part of capitalized internal-use software cost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Income Taxes The effective tax rate was zero and 1.0 % for the six months ended June 30, 2022 and 2021 , respectively. The effective tax rate differs from our statutory tax rate of 21 %, primarily due to a change in valuation allowance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rom time to time, we become involved in claims, vendor dispute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record liabilities for legal and other contingencies when losses are probable and estimable. We enter into agreements in the normal course of business with various vendors, which are generally cancelable upon notice. Payments due upon cancellation consist only of payments for services provided or expenses incurred, including non-cancellable obligations of service providers, up to the date of cancel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0. Related Party Transactions In the six months ended June 30, 2022 and 2021 , the Company issued zero and $ 4.7 million in SAFEs to a significant shareholder, respectively. Upon the close of the Business Combination all SAFEs were converted to common stock. In March 2021, Andrew Armanino, the former chief executive officer of Armanino LLP and close relative to the current chief executive officer of Armanino LLP joined the Company’s board of directors. The company used Armanino LLP for tax, valuation and outsourced accounting services. During the six months ended June 30, 2022 and 2021 , the Company incurred zero and $ 198 thousand in fees related to these servic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Subsequent Events Effective July 5, 2022 Frank Karbe was named Chief Executive Officer of the Company. Mr. Karbe was granted options to purchase 1,652,700 shares of the Company's common stock with various time, performance, and market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Better Therapeutics, Inc. (“we”, “us”, “the Company”, or “Better”), a Delaware corporation, is a prescription digital therapeutics company developing nutritional cognitive behavioral therapy ("nCBT") to address the root causes of cardiometabolic diseases. We are developing a platform of FDA-regulated, software-based, prescription digital therapeutics ("PDTs") for treating diabetes, heart disease, and other cardiometabolic conditions that share lifestyle behaviors as common root causes. Our PDTs deliver a novel form of cognitive behavioral therapy that enables changes in neural pathways of the brain so that lasting changes in behavior become possible. Addressing the underlying causes of these diseases has the potential to dramatically improve patient health and lower healthcare costs. Our clinical development candidates are intended to treat cardiometabolic diseases, including type 2 diabetes ("T2D"), hypertension, hyperlipidemia, non-alcoholic fatty liver disease ("NAFLD"), non-alcoholic steatohepatitis ("NASH") and chronic kidney disease ("CKD"). Our lead product candidate for the treatment of patients with T2D, BT-001, completed a first-in-class randomized, controlled clinical trial of a prescription digital therapeutic for the treatment of in July 2022. The trial met both its primary and secondary endpoints showing statistically significant and clinically meaningful, durable decreases in blood sugar, when compared to a control group receiving standard of care. In addition, exploratory data revealed a host of cardiometabolic improvements as well as lower medication utilization compared to the control group. On October 28, 2021, Mountain Crest Acquisition Corp. II, a Delaware corporation ("MCAD") merged with and into former Better Therapeutics, Inc. ("Legacy BTX") with Legacy BTX surviving as a wholly-owned subsidiary of the acquiring company with the new name Better Therapeutics, Inc. MCAD consummated the acquisition of all the issued and outstanding shares of Legacy BTX. Accordingly, for accounting purposes, the financial statements of the combined entity represent a continuation of the financial statements of Better with the business combination being treated as the equivalent of Legacy BTX issuing stock for the net assets of MCAD, accompanied by a recapitalization. The net assets of MCAD are stated at fair value with no goodwill or other intangible assets recorded. Operations prior to the merger are those of Legacy BTX. As a result of the Business Combination, the shares and corresponding capital amounts and loss per share related to Legacy BTX's outstanding convertible preferred stock and common stock prior to the Business Combination have been retroactively restated to reflect the exchange ratio established in the Merger Agreement. For additional information on the Business Combination, refer to Note 2 of these financial statements. We are a remote, "fully distributed" company, and do not have offices. </t>
        </is>
      </c>
    </row>
    <row r="5">
      <c r="A5" s="4" t="inlineStr">
        <is>
          <t>Basis of Presentation</t>
        </is>
      </c>
      <c r="B5" s="4" t="inlineStr">
        <is>
          <t>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six months ended June 30, 2022 are not necessarily indicative of the results that may be expected for the year ended December 31, 2022. Accordingly, these interim financial statements should be read in conjunction with the audited financial statements and accompanying notes for the years ended December 31, 2021 and 2020.</t>
        </is>
      </c>
    </row>
    <row r="6">
      <c r="A6" s="4" t="inlineStr">
        <is>
          <t>Reclassification</t>
        </is>
      </c>
      <c r="B6" s="4" t="inlineStr">
        <is>
          <t xml:space="preserve">Reclassification Certain prior year amounts have been reclassified for consistency with the current period presentation. An adjustment has been made to the Statement of Operations and Comprehensive Loss for the three and six months ended June 30, 2021 to reclassify $ 142 and $ 297 thousand of cost of sales into research and development expense to align with industry standards, respectively. This change in classification does not affect previously reported net loss in the Statement of Operations and Comprehensive Loss. </t>
        </is>
      </c>
    </row>
    <row r="7">
      <c r="A7" s="4" t="inlineStr">
        <is>
          <t>Emerging Growth Company Status</t>
        </is>
      </c>
      <c r="B7" s="4" t="inlineStr">
        <is>
          <t>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t>
        </is>
      </c>
    </row>
    <row r="8">
      <c r="A8" s="4" t="inlineStr">
        <is>
          <t>Liquidity and Capital Resources</t>
        </is>
      </c>
      <c r="B8" s="4" t="inlineStr">
        <is>
          <t>Liquidity and Capital Resources The Company is in the development stage and our activities have consisted principally of raising capital and performing research and development. Since inception we have incurred significant losses from operations. As of June 30, 2022, we had cash of $ 29.7 million and an accumulated deficit of $ 91.3 million . We incurred a net loss of $ 19.6 million and used $ 15.6 million of cash in operating activities during the six months ended June 30, 2022. Our primary use of cash is to fund operating expenses, which consist of research and development expenses related to our lead product candidate, BT-001, preclinical programs and general and administrative expenses. Cash used to fund operating expenses is impacted by the timing of when we pay these expenses, as reflected in the change in our outstanding accounts payable and accrued expenses. We have incurred negative cash flows from operating activities and investing activities and significant losses from operations in the past. We expect to incur substantial expenses in the foreseeable future for the development and potential commercialization of our product candidates and ongoing internal research and development programs. At this time, we cannot reasonably estimate the nature, timing or aggregate amount of costs for our development, potential commercialization, and internal research and development programs. However, in order to complete our planned product development, and to complete the process of obtaining regulatory authorization or clearance for our product candidates, as well as to build the sales, marketing and distribution infrastructure that we believe will be necessary to commercialize our product candidates, if approved, we will require substantial additional funding in the future. In the event that additional financing is required from outside sources, we may not be able to raise it on terms acceptable to us, or at all. If we are unable to raise additional capital when desired, our business, results of operations, and financial condition would be adversely affected. Under our current operating plan, we believe we have sufficient capital to fund our operations into the first quarter of 2023. These factors raise substantial doubt regarding the Company's ability to continue as a going concern.</t>
        </is>
      </c>
    </row>
    <row r="9">
      <c r="A9" s="4" t="inlineStr">
        <is>
          <t>Significant Risks and Uncertainties</t>
        </is>
      </c>
      <c r="B9" s="4" t="inlineStr">
        <is>
          <t>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ongoing COVID-19 pandemic and the impact of related responses. Any impact of COVID-19 on our business, results of operations and financial condition will largely depend on future developments, which are highly uncertain and cannot be predicted with confidence, such as the geographic spread of the disease, the duration of the pandemic, travel restrictions and social distancing in the United States and other countries, business closures or business disruptions, the ultimate impact on financial markets and the global economy, and the effectiveness of actions taken in the United States and other countries to contain and treat the disease.</t>
        </is>
      </c>
    </row>
    <row r="10">
      <c r="A10" s="4" t="inlineStr">
        <is>
          <t>Use of Estimates</t>
        </is>
      </c>
      <c r="B10"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our financial statements will be affected .</t>
        </is>
      </c>
    </row>
    <row r="11">
      <c r="A11" s="4" t="inlineStr">
        <is>
          <t>Net Loss Per Share Attributable to Common Stockholders</t>
        </is>
      </c>
      <c r="B11" s="4" t="inlineStr">
        <is>
          <t>Net Loss Per Share Attributable to Common Stockholders Basic and diluted net loss per share attributable to common stock is presented in conformity with the two-class method required for participating securities. Under the two-class method, the net loss attributable to common stock is not allocated to the preferred stock as the holders of our convertible preferred stock did not have a contractual obligation to share in our losses. Under the two-class method, net loss is attributed to common stock and participating securities based on their participation rights. Basic net loss per share attributable to common stock is computed by dividing the net loss attributable to common stock by the weighted-average number of shares of common stock outstanding during the period. Cumulative dividends attributable to participating securities are subtracted from net loss in determining net loss attributable to common stockholders. As we have reported net losses for all periods presented, all potentially dilutive securities are anti-dilutive and, accordingly, basic net loss per share equals diluted net loss per share.</t>
        </is>
      </c>
    </row>
    <row r="12">
      <c r="A12" s="4" t="inlineStr">
        <is>
          <t>Recent Accounting Pronouncements</t>
        </is>
      </c>
      <c r="B12" s="4" t="inlineStr">
        <is>
          <t xml:space="preserve">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We adopted ASC 842 on January 1, 2022 . The adoption of this guidance did no t have any impact on our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hare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Loss</t>
        </is>
      </c>
      <c r="B4" s="4" t="inlineStr">
        <is>
          <t>The following table sets forth the computation of basic and diluted loss (in thousands, except for share and per share amounts):
Three Months Ended Six Months Ended
2022 2021 2022 2021
Net loss $ ( 9,928 ) $ ( 8,650 ) $ ( 19,590 ) $ ( 13,980 )
Less: Cumulative preferred dividends allocated to Series A preferred stockholders — ( 394 ) — ( 782 )
Net loss attributable to common stockholders, basic and diluted $ ( 9,928 ) $ ( 9,044 ) $ ( 19,590 ) $ ( 14,762 )
Weighted-average common stock outstanding 23,655,680 11,109,052 23,630,523 11,102,081
Less: weighted-average shares of common stock subject to vesting ( 62,685 ) ( 378,235 ) ( 131,545 ) ( 394,086 )
Weighted-average shares of common stock outstanding used in the calculation of basic and diluted net loss per share attributable to shareholders 23,592,995 10,730,818 23,498,978 10,707,996
Loss per share attributable to common shareholders, basic and diluted $ ( 0.42 ) $ ( 0.84 ) $ ( 0.83 ) $ ( 1.38 )</t>
        </is>
      </c>
    </row>
    <row r="5">
      <c r="A5" s="4" t="inlineStr">
        <is>
          <t>Schedule of Potentially Dilutive Securities Excluded from the Computation of Diluted Weighted Average Shares Outstanding</t>
        </is>
      </c>
      <c r="B5" s="4" t="inlineStr">
        <is>
          <t>The following potentially dilutive securities have been excluded from the computation of diluted weighted average shares outstanding, as they would be anti-dilutive:
Three and Six Months Ended
2022 2021
SAFE agreements — 3,013,815
Options to purchase common stock 2,718,290 227,125
2,718,290 3,240,9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685</v>
      </c>
      <c r="C3" s="6" t="n">
        <v>40566</v>
      </c>
    </row>
    <row r="4">
      <c r="A4" s="4" t="inlineStr">
        <is>
          <t>Prepaid expenses</t>
        </is>
      </c>
      <c r="B4" s="5" t="n">
        <v>2380</v>
      </c>
      <c r="C4" s="5" t="n">
        <v>4409</v>
      </c>
    </row>
    <row r="5">
      <c r="A5" s="4" t="inlineStr">
        <is>
          <t>Other current assets</t>
        </is>
      </c>
      <c r="B5" s="5" t="n">
        <v>72</v>
      </c>
      <c r="C5" s="5" t="n">
        <v>276</v>
      </c>
    </row>
    <row r="6">
      <c r="A6" s="4" t="inlineStr">
        <is>
          <t>Total current assets</t>
        </is>
      </c>
      <c r="B6" s="5" t="n">
        <v>32137</v>
      </c>
      <c r="C6" s="5" t="n">
        <v>45251</v>
      </c>
    </row>
    <row r="7">
      <c r="A7" s="4" t="inlineStr">
        <is>
          <t>Capitalized software development costs, net</t>
        </is>
      </c>
      <c r="B7" s="5" t="n">
        <v>4364</v>
      </c>
      <c r="C7" s="5" t="n">
        <v>5077</v>
      </c>
    </row>
    <row r="8">
      <c r="A8" s="4" t="inlineStr">
        <is>
          <t>Property and equipment, net</t>
        </is>
      </c>
      <c r="B8" s="5" t="n">
        <v>115</v>
      </c>
      <c r="C8" s="5" t="n">
        <v>82</v>
      </c>
    </row>
    <row r="9">
      <c r="A9" s="4" t="inlineStr">
        <is>
          <t>Other long-term assets</t>
        </is>
      </c>
      <c r="B9" s="5" t="n">
        <v>487</v>
      </c>
      <c r="C9" s="5" t="n">
        <v>548</v>
      </c>
    </row>
    <row r="10">
      <c r="A10" s="4" t="inlineStr">
        <is>
          <t>Total Assets</t>
        </is>
      </c>
      <c r="B10" s="5" t="n">
        <v>37103</v>
      </c>
      <c r="C10" s="5" t="n">
        <v>50958</v>
      </c>
    </row>
    <row r="11">
      <c r="A11" s="3" t="inlineStr">
        <is>
          <t>Current liabilities:</t>
        </is>
      </c>
      <c r="B11" s="4" t="inlineStr">
        <is>
          <t xml:space="preserve"> </t>
        </is>
      </c>
      <c r="C11" s="4" t="inlineStr">
        <is>
          <t xml:space="preserve"> </t>
        </is>
      </c>
    </row>
    <row r="12">
      <c r="A12" s="4" t="inlineStr">
        <is>
          <t>Accounts payable</t>
        </is>
      </c>
      <c r="B12" s="5" t="n">
        <v>1088</v>
      </c>
      <c r="C12" s="5" t="n">
        <v>1523</v>
      </c>
    </row>
    <row r="13">
      <c r="A13" s="4" t="inlineStr">
        <is>
          <t>Accrued payroll</t>
        </is>
      </c>
      <c r="B13" s="5" t="n">
        <v>2074</v>
      </c>
      <c r="C13" s="5" t="n">
        <v>1352</v>
      </c>
    </row>
    <row r="14">
      <c r="A14" s="4" t="inlineStr">
        <is>
          <t>Other accrued expenses</t>
        </is>
      </c>
      <c r="B14" s="5" t="n">
        <v>1196</v>
      </c>
      <c r="C14" s="5" t="n">
        <v>1858</v>
      </c>
    </row>
    <row r="15">
      <c r="A15" s="4" t="inlineStr">
        <is>
          <t>Current portion of long-term debt</t>
        </is>
      </c>
      <c r="B15" s="5" t="n">
        <v>1783</v>
      </c>
      <c r="C15" s="4" t="inlineStr">
        <is>
          <t xml:space="preserve"> </t>
        </is>
      </c>
    </row>
    <row r="16">
      <c r="A16" s="4" t="inlineStr">
        <is>
          <t>Total current liabilities</t>
        </is>
      </c>
      <c r="B16" s="5" t="n">
        <v>6141</v>
      </c>
      <c r="C16" s="5" t="n">
        <v>4733</v>
      </c>
    </row>
    <row r="17">
      <c r="A17" s="4" t="inlineStr">
        <is>
          <t>Long-term debt, net of current portion and debt issuance costs</t>
        </is>
      </c>
      <c r="B17" s="5" t="n">
        <v>12908</v>
      </c>
      <c r="C17" s="5" t="n">
        <v>9505</v>
      </c>
    </row>
    <row r="18">
      <c r="A18" s="4" t="inlineStr">
        <is>
          <t>Total liabilities</t>
        </is>
      </c>
      <c r="B18" s="5" t="n">
        <v>19049</v>
      </c>
      <c r="C18" s="5" t="n">
        <v>14238</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per share, 200,000,000 shares authorized as of June 30, 2022 and December 31, 2021 and 23,732,970 and 23,602,718 shares issued and outstanding as of June 30, 2022 and December 31, 2021, respectively</t>
        </is>
      </c>
      <c r="B21" s="5" t="n">
        <v>2</v>
      </c>
      <c r="C21" s="5" t="n">
        <v>2</v>
      </c>
    </row>
    <row r="22">
      <c r="A22" s="4" t="inlineStr">
        <is>
          <t>Additional paid-in capital</t>
        </is>
      </c>
      <c r="B22" s="5" t="n">
        <v>109385</v>
      </c>
      <c r="C22" s="5" t="n">
        <v>108461</v>
      </c>
    </row>
    <row r="23">
      <c r="A23" s="4" t="inlineStr">
        <is>
          <t>Accumulated deficit</t>
        </is>
      </c>
      <c r="B23" s="5" t="n">
        <v>-91333</v>
      </c>
      <c r="C23" s="5" t="n">
        <v>-71743</v>
      </c>
    </row>
    <row r="24">
      <c r="A24" s="4" t="inlineStr">
        <is>
          <t>Total Stockholders' Equity</t>
        </is>
      </c>
      <c r="B24" s="5" t="n">
        <v>18054</v>
      </c>
      <c r="C24" s="5" t="n">
        <v>36720</v>
      </c>
    </row>
    <row r="25">
      <c r="A25" s="4" t="inlineStr">
        <is>
          <t>Total Liabilities and Stockholders' Equity</t>
        </is>
      </c>
      <c r="B25" s="6" t="n">
        <v>37103</v>
      </c>
      <c r="C25" s="6" t="n">
        <v>50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Stock option activity under the Plans for the periods presented is as follows:
Options Outstanding
Shares Subject Weighted- Weighted Aggregate
Balance as of December 31, 2021 1,476,475 $ 9.35 9.4 —
Granted 1,515,413 2.20
Exercised ( 49,231 ) 0.50
Forfeited ( 224,367 ) 4.21
Balance as of June 30, 2022 2,718,290 $ 5.94 9.4 $ 124</t>
        </is>
      </c>
    </row>
    <row r="5">
      <c r="A5" s="4" t="inlineStr">
        <is>
          <t>Schedule of Stock Options Awards Valuation Assumptions</t>
        </is>
      </c>
      <c r="B5" s="4" t="inlineStr">
        <is>
          <t>The Black-Scholes option pricing model assumptions used in evaluating our awards to employees are as follows:
Six Months
June 30, 2022
Expected Term (Years) 6.03
Expected Volatility 40 %
Risk-free interest rate 2.43 %
Dividend Yield —</t>
        </is>
      </c>
    </row>
    <row r="6">
      <c r="A6" s="4" t="inlineStr">
        <is>
          <t>Schedule of Equity-based Compensation Expense</t>
        </is>
      </c>
      <c r="B6" s="4" t="inlineStr">
        <is>
          <t>Equity-based compensation expense in the statement of operations is summarized as follows (in thousands):
Six Months Ended
June 30,
2022 2021
Research and development $ 316 $ 28
Sales and marketing 31 -
General and administrative 420 34
Total equity-based compensation expense $ 767 $ 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29685</v>
      </c>
      <c r="C4" s="4" t="inlineStr">
        <is>
          <t xml:space="preserve"> </t>
        </is>
      </c>
      <c r="D4" s="4" t="inlineStr">
        <is>
          <t xml:space="preserve"> </t>
        </is>
      </c>
      <c r="E4" s="4" t="inlineStr">
        <is>
          <t xml:space="preserve"> </t>
        </is>
      </c>
      <c r="F4" s="6" t="n">
        <v>29685</v>
      </c>
      <c r="G4" s="4" t="inlineStr">
        <is>
          <t xml:space="preserve"> </t>
        </is>
      </c>
      <c r="H4" s="6" t="n">
        <v>40566</v>
      </c>
    </row>
    <row r="5">
      <c r="A5" s="4" t="inlineStr">
        <is>
          <t>Accumulated deficit</t>
        </is>
      </c>
      <c r="B5" s="5" t="n">
        <v>-91333</v>
      </c>
      <c r="C5" s="4" t="inlineStr">
        <is>
          <t xml:space="preserve"> </t>
        </is>
      </c>
      <c r="D5" s="4" t="inlineStr">
        <is>
          <t xml:space="preserve"> </t>
        </is>
      </c>
      <c r="E5" s="4" t="inlineStr">
        <is>
          <t xml:space="preserve"> </t>
        </is>
      </c>
      <c r="F5" s="5" t="n">
        <v>-91333</v>
      </c>
      <c r="G5" s="4" t="inlineStr">
        <is>
          <t xml:space="preserve"> </t>
        </is>
      </c>
      <c r="H5" s="6" t="n">
        <v>-71743</v>
      </c>
    </row>
    <row r="6">
      <c r="A6" s="4" t="inlineStr">
        <is>
          <t>Net loss</t>
        </is>
      </c>
      <c r="B6" s="5" t="n">
        <v>9928</v>
      </c>
      <c r="C6" s="6" t="n">
        <v>9662</v>
      </c>
      <c r="D6" s="6" t="n">
        <v>8650</v>
      </c>
      <c r="E6" s="6" t="n">
        <v>5330</v>
      </c>
      <c r="F6" s="5" t="n">
        <v>19590</v>
      </c>
      <c r="G6" s="6" t="n">
        <v>13980</v>
      </c>
      <c r="H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15570</v>
      </c>
      <c r="G7" s="5" t="n">
        <v>8099</v>
      </c>
      <c r="H7" s="4" t="inlineStr">
        <is>
          <t xml:space="preserve"> </t>
        </is>
      </c>
    </row>
    <row r="8">
      <c r="A8" s="4" t="inlineStr">
        <is>
          <t>Research and development expense</t>
        </is>
      </c>
      <c r="B8" s="6" t="n">
        <v>4241</v>
      </c>
      <c r="C8" s="4" t="inlineStr">
        <is>
          <t xml:space="preserve"> </t>
        </is>
      </c>
      <c r="D8" s="5" t="n">
        <v>5038</v>
      </c>
      <c r="E8" s="4" t="inlineStr">
        <is>
          <t xml:space="preserve"> </t>
        </is>
      </c>
      <c r="F8" s="6" t="n">
        <v>7914</v>
      </c>
      <c r="G8" s="5" t="n">
        <v>6416</v>
      </c>
      <c r="H8" s="4" t="inlineStr">
        <is>
          <t xml:space="preserve"> </t>
        </is>
      </c>
    </row>
    <row r="9">
      <c r="A9" s="4" t="inlineStr">
        <is>
          <t>ASC 8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accounting principle, accounting standards update, adopted</t>
        </is>
      </c>
      <c r="B11" s="4" t="inlineStr">
        <is>
          <t>true</t>
        </is>
      </c>
      <c r="C11" s="4" t="inlineStr">
        <is>
          <t xml:space="preserve"> </t>
        </is>
      </c>
      <c r="D11" s="4" t="inlineStr">
        <is>
          <t xml:space="preserve"> </t>
        </is>
      </c>
      <c r="E11" s="4" t="inlineStr">
        <is>
          <t xml:space="preserve"> </t>
        </is>
      </c>
      <c r="F11" s="4" t="inlineStr">
        <is>
          <t>true</t>
        </is>
      </c>
      <c r="G11" s="4" t="inlineStr">
        <is>
          <t xml:space="preserve"> </t>
        </is>
      </c>
      <c r="H11" s="4" t="inlineStr">
        <is>
          <t xml:space="preserve"> </t>
        </is>
      </c>
    </row>
    <row r="12">
      <c r="A12" s="4" t="inlineStr">
        <is>
          <t>Change in accounting principle, accounting standards update, adoption date</t>
        </is>
      </c>
      <c r="B12" s="4" t="inlineStr">
        <is>
          <t>Jan.  01,  2022</t>
        </is>
      </c>
      <c r="C12" s="4" t="inlineStr">
        <is>
          <t xml:space="preserve"> </t>
        </is>
      </c>
      <c r="D12" s="4" t="inlineStr">
        <is>
          <t xml:space="preserve"> </t>
        </is>
      </c>
      <c r="E12" s="4" t="inlineStr">
        <is>
          <t xml:space="preserve"> </t>
        </is>
      </c>
      <c r="F12" s="4" t="inlineStr">
        <is>
          <t>Jan.  01,  2022</t>
        </is>
      </c>
      <c r="G12" s="4" t="inlineStr">
        <is>
          <t xml:space="preserve"> </t>
        </is>
      </c>
      <c r="H12" s="4" t="inlineStr">
        <is>
          <t xml:space="preserve"> </t>
        </is>
      </c>
    </row>
    <row r="13">
      <c r="A13" s="4" t="inlineStr">
        <is>
          <t>Change in accounting principle, accounting standards update, immaterial effect</t>
        </is>
      </c>
      <c r="B13" s="4" t="inlineStr">
        <is>
          <t>true</t>
        </is>
      </c>
      <c r="C13" s="4" t="inlineStr">
        <is>
          <t xml:space="preserve"> </t>
        </is>
      </c>
      <c r="D13" s="4" t="inlineStr">
        <is>
          <t xml:space="preserve"> </t>
        </is>
      </c>
      <c r="E13" s="4" t="inlineStr">
        <is>
          <t xml:space="preserve"> </t>
        </is>
      </c>
      <c r="F13" s="4" t="inlineStr">
        <is>
          <t>true</t>
        </is>
      </c>
      <c r="G13" s="4" t="inlineStr">
        <is>
          <t xml:space="preserve"> </t>
        </is>
      </c>
      <c r="H13" s="4" t="inlineStr">
        <is>
          <t xml:space="preserve"> </t>
        </is>
      </c>
    </row>
    <row r="14">
      <c r="A14" s="4" t="inlineStr">
        <is>
          <t>Revision of Prior Period Reclassific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 expense</t>
        </is>
      </c>
      <c r="B16" s="4" t="inlineStr">
        <is>
          <t xml:space="preserve"> </t>
        </is>
      </c>
      <c r="C16" s="4" t="inlineStr">
        <is>
          <t xml:space="preserve"> </t>
        </is>
      </c>
      <c r="D16" s="6" t="n">
        <v>142</v>
      </c>
      <c r="E16" s="4" t="inlineStr">
        <is>
          <t xml:space="preserve"> </t>
        </is>
      </c>
      <c r="F16" s="4" t="inlineStr">
        <is>
          <t xml:space="preserve"> </t>
        </is>
      </c>
      <c r="G16" s="6" t="n">
        <v>297</v>
      </c>
      <c r="H16"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Business Combination - Additional Information (Details) - USD ($) $ / shares in Units, $ in Thousands</t>
        </is>
      </c>
      <c r="D1" s="2" t="inlineStr">
        <is>
          <t>6 Months Ended</t>
        </is>
      </c>
    </row>
    <row r="2">
      <c r="B2" s="2" t="inlineStr">
        <is>
          <t>Oct. 28, 2021</t>
        </is>
      </c>
      <c r="C2" s="2" t="inlineStr">
        <is>
          <t>Apr. 06, 2021</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Prepaid assets</t>
        </is>
      </c>
      <c r="B4" s="4" t="inlineStr">
        <is>
          <t xml:space="preserve"> </t>
        </is>
      </c>
      <c r="C4" s="4" t="inlineStr">
        <is>
          <t xml:space="preserve"> </t>
        </is>
      </c>
      <c r="D4" s="6" t="n">
        <v>43</v>
      </c>
    </row>
    <row r="5">
      <c r="A5" s="4" t="inlineStr">
        <is>
          <t>Accrued liabilities</t>
        </is>
      </c>
      <c r="B5" s="4" t="inlineStr">
        <is>
          <t xml:space="preserve"> </t>
        </is>
      </c>
      <c r="C5" s="4" t="inlineStr">
        <is>
          <t xml:space="preserve"> </t>
        </is>
      </c>
      <c r="D5" s="5" t="n">
        <v>245</v>
      </c>
    </row>
    <row r="6">
      <c r="A6" s="4" t="inlineStr">
        <is>
          <t>Net proceeds from business combination</t>
        </is>
      </c>
      <c r="B6" s="4" t="inlineStr">
        <is>
          <t xml:space="preserve"> </t>
        </is>
      </c>
      <c r="C6" s="4" t="inlineStr">
        <is>
          <t xml:space="preserve"> </t>
        </is>
      </c>
      <c r="D6" s="5" t="n">
        <v>42761</v>
      </c>
    </row>
    <row r="7">
      <c r="A7" s="4" t="inlineStr">
        <is>
          <t>Merger Agreement With Mountain Crest Acquisition Corp. II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Date of acquisition agreement</t>
        </is>
      </c>
      <c r="B9" s="4" t="inlineStr">
        <is>
          <t xml:space="preserve"> </t>
        </is>
      </c>
      <c r="C9" s="4" t="inlineStr">
        <is>
          <t>Apr.  06,  2021</t>
        </is>
      </c>
      <c r="D9" s="4" t="inlineStr">
        <is>
          <t xml:space="preserve"> </t>
        </is>
      </c>
    </row>
    <row r="10">
      <c r="A10" s="4" t="inlineStr">
        <is>
          <t>Funding upon payments</t>
        </is>
      </c>
      <c r="B10" s="6" t="n">
        <v>59000</v>
      </c>
      <c r="C10" s="4" t="inlineStr">
        <is>
          <t xml:space="preserve"> </t>
        </is>
      </c>
      <c r="D10" s="4" t="inlineStr">
        <is>
          <t xml:space="preserve"> </t>
        </is>
      </c>
    </row>
    <row r="11">
      <c r="A11" s="4" t="inlineStr">
        <is>
          <t>Aquired exchange outstanding shares</t>
        </is>
      </c>
      <c r="B11" s="5" t="n">
        <v>15200000</v>
      </c>
      <c r="C11" s="4" t="inlineStr">
        <is>
          <t xml:space="preserve"> </t>
        </is>
      </c>
      <c r="D11" s="4" t="inlineStr">
        <is>
          <t xml:space="preserve"> </t>
        </is>
      </c>
    </row>
    <row r="12">
      <c r="A12" s="4" t="inlineStr">
        <is>
          <t>Exchange ratio</t>
        </is>
      </c>
      <c r="B12" s="9" t="n">
        <v>9.48e-05</v>
      </c>
      <c r="C12" s="4" t="inlineStr">
        <is>
          <t xml:space="preserve"> </t>
        </is>
      </c>
      <c r="D12" s="4" t="inlineStr">
        <is>
          <t xml:space="preserve"> </t>
        </is>
      </c>
    </row>
    <row r="13">
      <c r="A13" s="4" t="inlineStr">
        <is>
          <t>Transaction totaling cost</t>
        </is>
      </c>
      <c r="B13" s="6" t="n">
        <v>16700</v>
      </c>
      <c r="C13" s="4" t="inlineStr">
        <is>
          <t xml:space="preserve"> </t>
        </is>
      </c>
      <c r="D13" s="4" t="inlineStr">
        <is>
          <t xml:space="preserve"> </t>
        </is>
      </c>
    </row>
    <row r="14">
      <c r="A14" s="4" t="inlineStr">
        <is>
          <t>Merger Agreement With Mountain Crest Acquisition Corp. II [Member] | PIPE Shar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ggregate shares</t>
        </is>
      </c>
      <c r="B16" s="4" t="inlineStr">
        <is>
          <t xml:space="preserve"> </t>
        </is>
      </c>
      <c r="C16" s="5" t="n">
        <v>5000000</v>
      </c>
      <c r="D16" s="4" t="inlineStr">
        <is>
          <t xml:space="preserve"> </t>
        </is>
      </c>
    </row>
    <row r="17">
      <c r="A17" s="4" t="inlineStr">
        <is>
          <t>Share price</t>
        </is>
      </c>
      <c r="B17" s="4" t="inlineStr">
        <is>
          <t xml:space="preserve"> </t>
        </is>
      </c>
      <c r="C17" s="6" t="n">
        <v>10</v>
      </c>
      <c r="D17" s="4" t="inlineStr">
        <is>
          <t xml:space="preserve"> </t>
        </is>
      </c>
    </row>
    <row r="18">
      <c r="A18" s="4" t="inlineStr">
        <is>
          <t>Merger Agreement With Mountain Crest Acquisition Corp. II [Member] | PIPE Financing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ggregate shares</t>
        </is>
      </c>
      <c r="B20" s="5" t="n">
        <v>5000000</v>
      </c>
      <c r="C20" s="4" t="inlineStr">
        <is>
          <t xml:space="preserve"> </t>
        </is>
      </c>
      <c r="D20" s="4" t="inlineStr">
        <is>
          <t xml:space="preserve"> </t>
        </is>
      </c>
    </row>
    <row r="21">
      <c r="A21" s="4" t="inlineStr">
        <is>
          <t>Share price</t>
        </is>
      </c>
      <c r="B21" s="6" t="n">
        <v>10</v>
      </c>
      <c r="C21" s="4" t="inlineStr">
        <is>
          <t xml:space="preserve"> </t>
        </is>
      </c>
      <c r="D21" s="4" t="inlineStr">
        <is>
          <t xml:space="preserve"> </t>
        </is>
      </c>
    </row>
    <row r="22">
      <c r="A22" s="4" t="inlineStr">
        <is>
          <t>Aggregate gross proceeds</t>
        </is>
      </c>
      <c r="B22" s="6" t="n">
        <v>50000</v>
      </c>
      <c r="C22" s="4" t="inlineStr">
        <is>
          <t xml:space="preserve"> </t>
        </is>
      </c>
      <c r="D22" s="4" t="inlineStr">
        <is>
          <t xml:space="preserve"> </t>
        </is>
      </c>
    </row>
    <row r="23">
      <c r="A23" s="4" t="inlineStr">
        <is>
          <t>MCAD cash and cash held in trust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t>
        </is>
      </c>
      <c r="B25" s="4" t="inlineStr">
        <is>
          <t xml:space="preserve"> </t>
        </is>
      </c>
      <c r="C25" s="4" t="inlineStr">
        <is>
          <t xml:space="preserve"> </t>
        </is>
      </c>
      <c r="D25" s="6" t="n">
        <v>948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 width="14" customWidth="1" min="6" max="6"/>
  </cols>
  <sheetData>
    <row r="1">
      <c r="A1" s="1" t="inlineStr">
        <is>
          <t>Debt - Additional Information (Detail) - USD ($)</t>
        </is>
      </c>
      <c r="D1" s="2" t="inlineStr">
        <is>
          <t>6 Months Ended</t>
        </is>
      </c>
    </row>
    <row r="2">
      <c r="B2" s="2" t="inlineStr">
        <is>
          <t>Aug. 18, 2021</t>
        </is>
      </c>
      <c r="C2" s="2" t="inlineStr">
        <is>
          <t>May 09, 2020</t>
        </is>
      </c>
      <c r="D2" s="2" t="inlineStr">
        <is>
          <t>Jun. 30, 2022</t>
        </is>
      </c>
      <c r="E2" s="2" t="inlineStr">
        <is>
          <t>May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extended maturity date</t>
        </is>
      </c>
      <c r="B4" s="4" t="inlineStr">
        <is>
          <t>Feb.  01,  2026</t>
        </is>
      </c>
      <c r="C4" s="4" t="inlineStr">
        <is>
          <t xml:space="preserve"> </t>
        </is>
      </c>
      <c r="D4" s="4" t="inlineStr">
        <is>
          <t xml:space="preserve"> </t>
        </is>
      </c>
      <c r="E4" s="4" t="inlineStr">
        <is>
          <t xml:space="preserve"> </t>
        </is>
      </c>
      <c r="F4" s="4" t="inlineStr">
        <is>
          <t xml:space="preserve"> </t>
        </is>
      </c>
    </row>
    <row r="5">
      <c r="A5" s="4" t="inlineStr">
        <is>
          <t>Long-term debt, net of debt issuance costs</t>
        </is>
      </c>
      <c r="B5" s="4" t="inlineStr">
        <is>
          <t xml:space="preserve"> </t>
        </is>
      </c>
      <c r="C5" s="4" t="inlineStr">
        <is>
          <t xml:space="preserve"> </t>
        </is>
      </c>
      <c r="D5" s="6" t="n">
        <v>12908000</v>
      </c>
      <c r="E5" s="4" t="inlineStr">
        <is>
          <t xml:space="preserve"> </t>
        </is>
      </c>
      <c r="F5" s="6" t="n">
        <v>9505000</v>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requency of principal and interest payment</t>
        </is>
      </c>
      <c r="B8" s="4" t="inlineStr">
        <is>
          <t xml:space="preserve"> </t>
        </is>
      </c>
      <c r="C8" s="4" t="inlineStr">
        <is>
          <t>monthly</t>
        </is>
      </c>
      <c r="D8" s="4" t="inlineStr">
        <is>
          <t xml:space="preserve"> </t>
        </is>
      </c>
      <c r="E8" s="4" t="inlineStr">
        <is>
          <t xml:space="preserve"> </t>
        </is>
      </c>
      <c r="F8" s="4" t="inlineStr">
        <is>
          <t xml:space="preserve"> </t>
        </is>
      </c>
    </row>
    <row r="9">
      <c r="A9" s="4" t="inlineStr">
        <is>
          <t>Monthly payment of principal and interest</t>
        </is>
      </c>
      <c r="B9" s="4" t="inlineStr">
        <is>
          <t xml:space="preserve"> </t>
        </is>
      </c>
      <c r="C9" s="6" t="n">
        <v>36000</v>
      </c>
      <c r="D9" s="4" t="inlineStr">
        <is>
          <t xml:space="preserve"> </t>
        </is>
      </c>
      <c r="E9" s="4" t="inlineStr">
        <is>
          <t xml:space="preserve"> </t>
        </is>
      </c>
      <c r="F9" s="4" t="inlineStr">
        <is>
          <t xml:space="preserve"> </t>
        </is>
      </c>
    </row>
    <row r="10">
      <c r="A10" s="4" t="inlineStr">
        <is>
          <t>Celtic Bank Corporation [Member] | PPP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notes payable</t>
        </is>
      </c>
      <c r="B12" s="4" t="inlineStr">
        <is>
          <t xml:space="preserve"> </t>
        </is>
      </c>
      <c r="C12" s="6" t="n">
        <v>640000</v>
      </c>
      <c r="D12" s="4" t="inlineStr">
        <is>
          <t xml:space="preserve"> </t>
        </is>
      </c>
      <c r="E12" s="4" t="inlineStr">
        <is>
          <t xml:space="preserve"> </t>
        </is>
      </c>
      <c r="F12" s="4" t="inlineStr">
        <is>
          <t xml:space="preserve"> </t>
        </is>
      </c>
    </row>
    <row r="13">
      <c r="A13" s="4" t="inlineStr">
        <is>
          <t>Long term debt moratorium period</t>
        </is>
      </c>
      <c r="B13" s="4" t="inlineStr">
        <is>
          <t xml:space="preserve"> </t>
        </is>
      </c>
      <c r="C13" s="4" t="inlineStr">
        <is>
          <t>10 months</t>
        </is>
      </c>
      <c r="D13" s="4" t="inlineStr">
        <is>
          <t xml:space="preserve"> </t>
        </is>
      </c>
      <c r="E13" s="4" t="inlineStr">
        <is>
          <t xml:space="preserve"> </t>
        </is>
      </c>
      <c r="F13" s="4" t="inlineStr">
        <is>
          <t xml:space="preserve"> </t>
        </is>
      </c>
    </row>
    <row r="14">
      <c r="A14" s="4" t="inlineStr">
        <is>
          <t>Long term debt term</t>
        </is>
      </c>
      <c r="B14" s="4" t="inlineStr">
        <is>
          <t xml:space="preserve"> </t>
        </is>
      </c>
      <c r="C14" s="4" t="inlineStr">
        <is>
          <t>2 years</t>
        </is>
      </c>
      <c r="D14" s="4" t="inlineStr">
        <is>
          <t xml:space="preserve"> </t>
        </is>
      </c>
      <c r="E14" s="4" t="inlineStr">
        <is>
          <t xml:space="preserve"> </t>
        </is>
      </c>
      <c r="F14" s="4" t="inlineStr">
        <is>
          <t xml:space="preserve"> </t>
        </is>
      </c>
    </row>
    <row r="15">
      <c r="A15" s="4" t="inlineStr">
        <is>
          <t>Long term debt stated interest rate percentage</t>
        </is>
      </c>
      <c r="B15" s="4" t="inlineStr">
        <is>
          <t xml:space="preserve"> </t>
        </is>
      </c>
      <c r="C15" s="10" t="n">
        <v>0.01</v>
      </c>
      <c r="D15" s="4" t="inlineStr">
        <is>
          <t xml:space="preserve"> </t>
        </is>
      </c>
      <c r="E15" s="4" t="inlineStr">
        <is>
          <t xml:space="preserve"> </t>
        </is>
      </c>
      <c r="F15" s="4" t="inlineStr">
        <is>
          <t xml:space="preserve"> </t>
        </is>
      </c>
    </row>
    <row r="16">
      <c r="A16" s="4" t="inlineStr">
        <is>
          <t>Secured Debt [Member] | Hercules Capital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requency of principal and interest payment</t>
        </is>
      </c>
      <c r="B18" s="4" t="inlineStr">
        <is>
          <t>monthly</t>
        </is>
      </c>
      <c r="C18" s="4" t="inlineStr">
        <is>
          <t xml:space="preserve"> </t>
        </is>
      </c>
      <c r="D18" s="4" t="inlineStr">
        <is>
          <t xml:space="preserve"> </t>
        </is>
      </c>
      <c r="E18" s="4" t="inlineStr">
        <is>
          <t xml:space="preserve"> </t>
        </is>
      </c>
      <c r="F18" s="4" t="inlineStr">
        <is>
          <t xml:space="preserve"> </t>
        </is>
      </c>
    </row>
    <row r="19">
      <c r="A19" s="4" t="inlineStr">
        <is>
          <t>Debt instrument interest only payments maturity date</t>
        </is>
      </c>
      <c r="B19" s="4" t="inlineStr">
        <is>
          <t>Mar.  01,  2023</t>
        </is>
      </c>
      <c r="C19" s="4" t="inlineStr">
        <is>
          <t xml:space="preserve"> </t>
        </is>
      </c>
      <c r="D19" s="4" t="inlineStr">
        <is>
          <t xml:space="preserve"> </t>
        </is>
      </c>
      <c r="E19" s="4" t="inlineStr">
        <is>
          <t xml:space="preserve"> </t>
        </is>
      </c>
      <c r="F19" s="4" t="inlineStr">
        <is>
          <t xml:space="preserve"> </t>
        </is>
      </c>
    </row>
    <row r="20">
      <c r="A20" s="4" t="inlineStr">
        <is>
          <t>Debt instrument interest only payments extended maturity date</t>
        </is>
      </c>
      <c r="B20" s="4" t="inlineStr">
        <is>
          <t>Sep.  01,  2023</t>
        </is>
      </c>
      <c r="C20" s="4" t="inlineStr">
        <is>
          <t xml:space="preserve"> </t>
        </is>
      </c>
      <c r="D20" s="4" t="inlineStr">
        <is>
          <t xml:space="preserve"> </t>
        </is>
      </c>
      <c r="E20" s="4" t="inlineStr">
        <is>
          <t xml:space="preserve"> </t>
        </is>
      </c>
      <c r="F20" s="4" t="inlineStr">
        <is>
          <t xml:space="preserve"> </t>
        </is>
      </c>
    </row>
    <row r="21">
      <c r="A21" s="4" t="inlineStr">
        <is>
          <t>Debt instruments interest only payments extended maturity date upon the achievement of certain milestone</t>
        </is>
      </c>
      <c r="B21" s="4" t="inlineStr">
        <is>
          <t>Sep.  01,  2024</t>
        </is>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11" t="n">
        <v>0.0325</v>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6" t="n">
        <v>50000000</v>
      </c>
      <c r="C23" s="4" t="inlineStr">
        <is>
          <t xml:space="preserve"> </t>
        </is>
      </c>
      <c r="D23" s="4" t="inlineStr">
        <is>
          <t xml:space="preserve"> </t>
        </is>
      </c>
      <c r="E23" s="6" t="n">
        <v>5000000</v>
      </c>
      <c r="F23" s="4" t="inlineStr">
        <is>
          <t xml:space="preserve"> </t>
        </is>
      </c>
    </row>
    <row r="24">
      <c r="A24" s="4" t="inlineStr">
        <is>
          <t>Debt instrument maturity date</t>
        </is>
      </c>
      <c r="B24" s="4" t="inlineStr">
        <is>
          <t>Aug.  01,  2025</t>
        </is>
      </c>
      <c r="C24" s="4" t="inlineStr">
        <is>
          <t xml:space="preserve"> </t>
        </is>
      </c>
      <c r="D24" s="4" t="inlineStr">
        <is>
          <t xml:space="preserve"> </t>
        </is>
      </c>
      <c r="E24" s="4" t="inlineStr">
        <is>
          <t xml:space="preserve"> </t>
        </is>
      </c>
      <c r="F24" s="4" t="inlineStr">
        <is>
          <t xml:space="preserve"> </t>
        </is>
      </c>
    </row>
    <row r="25">
      <c r="A25" s="4" t="inlineStr">
        <is>
          <t>Long term debt base rate percentage</t>
        </is>
      </c>
      <c r="B25" s="11" t="n">
        <v>0.0895</v>
      </c>
      <c r="C25" s="4" t="inlineStr">
        <is>
          <t xml:space="preserve"> </t>
        </is>
      </c>
      <c r="D25" s="4" t="inlineStr">
        <is>
          <t xml:space="preserve"> </t>
        </is>
      </c>
      <c r="E25" s="4" t="inlineStr">
        <is>
          <t xml:space="preserve"> </t>
        </is>
      </c>
      <c r="F25" s="4" t="inlineStr">
        <is>
          <t xml:space="preserve"> </t>
        </is>
      </c>
    </row>
    <row r="26">
      <c r="A26" s="4" t="inlineStr">
        <is>
          <t>Repayments of debt</t>
        </is>
      </c>
      <c r="B26" s="6" t="n">
        <v>893000</v>
      </c>
      <c r="C26" s="4" t="inlineStr">
        <is>
          <t xml:space="preserve"> </t>
        </is>
      </c>
      <c r="D26" s="4" t="inlineStr">
        <is>
          <t xml:space="preserve"> </t>
        </is>
      </c>
      <c r="E26" s="4" t="inlineStr">
        <is>
          <t xml:space="preserve"> </t>
        </is>
      </c>
      <c r="F26" s="4" t="inlineStr">
        <is>
          <t xml:space="preserve"> </t>
        </is>
      </c>
    </row>
    <row r="27">
      <c r="A27" s="4" t="inlineStr">
        <is>
          <t>Debt issuance costs</t>
        </is>
      </c>
      <c r="B27" s="6" t="n">
        <v>518000</v>
      </c>
      <c r="C27" s="4" t="inlineStr">
        <is>
          <t xml:space="preserve"> </t>
        </is>
      </c>
      <c r="D27" s="4" t="inlineStr">
        <is>
          <t xml:space="preserve"> </t>
        </is>
      </c>
      <c r="E27" s="4" t="inlineStr">
        <is>
          <t xml:space="preserve"> </t>
        </is>
      </c>
      <c r="F27" s="4" t="inlineStr">
        <is>
          <t xml:space="preserve"> </t>
        </is>
      </c>
    </row>
    <row r="28">
      <c r="A28" s="4" t="inlineStr">
        <is>
          <t>Debt instrument, interest rate terms</t>
        </is>
      </c>
      <c r="B28" s="4" t="inlineStr">
        <is>
          <t xml:space="preserve"> </t>
        </is>
      </c>
      <c r="C28" s="4" t="inlineStr">
        <is>
          <t xml:space="preserve"> </t>
        </is>
      </c>
      <c r="D28" s="4" t="inlineStr">
        <is>
          <t>The outstanding principal bears interest at the greater of (a) 8.95% or (b) 8.95% plus the prime rate minus 3.25%.</t>
        </is>
      </c>
      <c r="E28" s="4" t="inlineStr">
        <is>
          <t xml:space="preserve"> </t>
        </is>
      </c>
      <c r="F28" s="4" t="inlineStr">
        <is>
          <t xml:space="preserve"> </t>
        </is>
      </c>
    </row>
    <row r="29">
      <c r="A29" s="4" t="inlineStr">
        <is>
          <t>Percentage of outstanding principal upon repayment of the loan</t>
        </is>
      </c>
      <c r="B29" s="11" t="n">
        <v>0.0595</v>
      </c>
      <c r="C29" s="4" t="inlineStr">
        <is>
          <t xml:space="preserve"> </t>
        </is>
      </c>
      <c r="D29" s="4" t="inlineStr">
        <is>
          <t xml:space="preserve"> </t>
        </is>
      </c>
      <c r="E29" s="4" t="inlineStr">
        <is>
          <t xml:space="preserve"> </t>
        </is>
      </c>
      <c r="F29" s="4" t="inlineStr">
        <is>
          <t xml:space="preserve"> </t>
        </is>
      </c>
    </row>
    <row r="30">
      <c r="A30" s="4" t="inlineStr">
        <is>
          <t>Proceeds from equity financing</t>
        </is>
      </c>
      <c r="B30" s="6" t="n">
        <v>40000000</v>
      </c>
      <c r="C30" s="4" t="inlineStr">
        <is>
          <t xml:space="preserve"> </t>
        </is>
      </c>
      <c r="D30" s="4" t="inlineStr">
        <is>
          <t xml:space="preserve"> </t>
        </is>
      </c>
      <c r="E30" s="4" t="inlineStr">
        <is>
          <t xml:space="preserve"> </t>
        </is>
      </c>
      <c r="F30" s="4" t="inlineStr">
        <is>
          <t xml:space="preserve"> </t>
        </is>
      </c>
    </row>
    <row r="31">
      <c r="A31" s="4" t="inlineStr">
        <is>
          <t>Long-term debt, net of debt issuance costs</t>
        </is>
      </c>
      <c r="B31" s="4" t="inlineStr">
        <is>
          <t xml:space="preserve"> </t>
        </is>
      </c>
      <c r="C31" s="4" t="inlineStr">
        <is>
          <t xml:space="preserve"> </t>
        </is>
      </c>
      <c r="D31" s="6" t="n">
        <v>14700000</v>
      </c>
      <c r="E31" s="4" t="inlineStr">
        <is>
          <t xml:space="preserve"> </t>
        </is>
      </c>
      <c r="F31" s="6" t="n">
        <v>9500000</v>
      </c>
    </row>
    <row r="32">
      <c r="A32" s="4" t="inlineStr">
        <is>
          <t>Long term debt variable interest rate percentage</t>
        </is>
      </c>
      <c r="B32" s="11" t="n">
        <v>0.0895</v>
      </c>
      <c r="C32" s="4" t="inlineStr">
        <is>
          <t xml:space="preserve"> </t>
        </is>
      </c>
      <c r="D32" s="11" t="n">
        <v>0.1045</v>
      </c>
      <c r="E32" s="4" t="inlineStr">
        <is>
          <t xml:space="preserve"> </t>
        </is>
      </c>
      <c r="F32" s="4" t="inlineStr">
        <is>
          <t xml:space="preserve"> </t>
        </is>
      </c>
    </row>
    <row r="33">
      <c r="A33" s="4" t="inlineStr">
        <is>
          <t>Interest payable current</t>
        </is>
      </c>
      <c r="B33" s="4" t="inlineStr">
        <is>
          <t xml:space="preserve"> </t>
        </is>
      </c>
      <c r="C33" s="4" t="inlineStr">
        <is>
          <t xml:space="preserve"> </t>
        </is>
      </c>
      <c r="D33" s="6" t="n">
        <v>127000</v>
      </c>
      <c r="E33" s="4" t="inlineStr">
        <is>
          <t xml:space="preserve"> </t>
        </is>
      </c>
      <c r="F33" s="4" t="inlineStr">
        <is>
          <t xml:space="preserve"> </t>
        </is>
      </c>
    </row>
    <row r="34">
      <c r="A34" s="4" t="inlineStr">
        <is>
          <t>Secured Debt [Member] | Hercules Capital Inc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6" t="n">
        <v>15000000</v>
      </c>
      <c r="C36" s="4" t="inlineStr">
        <is>
          <t xml:space="preserve"> </t>
        </is>
      </c>
      <c r="D36" s="4" t="inlineStr">
        <is>
          <t xml:space="preserve"> </t>
        </is>
      </c>
      <c r="E36" s="4" t="inlineStr">
        <is>
          <t xml:space="preserve"> </t>
        </is>
      </c>
      <c r="F36" s="4" t="inlineStr">
        <is>
          <t xml:space="preserve"> </t>
        </is>
      </c>
    </row>
    <row r="37">
      <c r="A37" s="4" t="inlineStr">
        <is>
          <t>Secured Debt [Member] | Hercules Capital Inc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ce amount</t>
        </is>
      </c>
      <c r="B39" s="5" t="n">
        <v>10000000</v>
      </c>
      <c r="C39" s="4" t="inlineStr">
        <is>
          <t xml:space="preserve"> </t>
        </is>
      </c>
      <c r="D39" s="4" t="inlineStr">
        <is>
          <t xml:space="preserve"> </t>
        </is>
      </c>
      <c r="E39" s="4" t="inlineStr">
        <is>
          <t xml:space="preserve"> </t>
        </is>
      </c>
      <c r="F39" s="4" t="inlineStr">
        <is>
          <t xml:space="preserve"> </t>
        </is>
      </c>
    </row>
    <row r="40">
      <c r="A40" s="4" t="inlineStr">
        <is>
          <t>Secured Debt [Member] | Hercules Capital Inc [Member] | Tranche Thre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5" t="n">
        <v>10000000</v>
      </c>
      <c r="C42" s="4" t="inlineStr">
        <is>
          <t xml:space="preserve"> </t>
        </is>
      </c>
      <c r="D42" s="4" t="inlineStr">
        <is>
          <t xml:space="preserve"> </t>
        </is>
      </c>
      <c r="E42" s="4" t="inlineStr">
        <is>
          <t xml:space="preserve"> </t>
        </is>
      </c>
      <c r="F42" s="4" t="inlineStr">
        <is>
          <t xml:space="preserve"> </t>
        </is>
      </c>
    </row>
    <row r="43">
      <c r="A43" s="4" t="inlineStr">
        <is>
          <t>Secured Debt [Member] | Hercules Capital Inc [Member] | Tranche Fou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5" t="n">
        <v>15000000</v>
      </c>
      <c r="C45" s="4" t="inlineStr">
        <is>
          <t xml:space="preserve"> </t>
        </is>
      </c>
      <c r="D45" s="4" t="inlineStr">
        <is>
          <t xml:space="preserve"> </t>
        </is>
      </c>
      <c r="E45" s="4" t="inlineStr">
        <is>
          <t xml:space="preserve"> </t>
        </is>
      </c>
      <c r="F45" s="4" t="inlineStr">
        <is>
          <t xml:space="preserve"> </t>
        </is>
      </c>
    </row>
    <row r="46">
      <c r="A46" s="4" t="inlineStr">
        <is>
          <t>Secured Debt [Member] | Hercules Capital Inc [Member] | Tranche Fiv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6" t="n">
        <v>10000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AFE Agreements - Additional Information (Details) - USD ($) $ in Thousands</t>
        </is>
      </c>
      <c r="B1" s="2" t="inlineStr">
        <is>
          <t>3 Months Ended</t>
        </is>
      </c>
      <c r="C1" s="2" t="inlineStr">
        <is>
          <t>6 Months Ended</t>
        </is>
      </c>
    </row>
    <row r="2">
      <c r="B2" s="2" t="inlineStr">
        <is>
          <t>Jun. 30, 2021</t>
        </is>
      </c>
      <c r="C2" s="2" t="inlineStr">
        <is>
          <t>Jun. 30, 2021</t>
        </is>
      </c>
    </row>
    <row r="3">
      <c r="A3" s="3" t="inlineStr">
        <is>
          <t>Goodwill and Intangible Assets Disclosure [Abstract]</t>
        </is>
      </c>
      <c r="B3" s="4" t="inlineStr">
        <is>
          <t xml:space="preserve"> </t>
        </is>
      </c>
      <c r="C3" s="4" t="inlineStr">
        <is>
          <t xml:space="preserve"> </t>
        </is>
      </c>
    </row>
    <row r="4">
      <c r="A4" s="4" t="inlineStr">
        <is>
          <t>Change in fair value of SAFEs</t>
        </is>
      </c>
      <c r="B4" s="6" t="n">
        <v>-2821</v>
      </c>
      <c r="C4" s="6" t="n">
        <v>-531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Simple Agreements for Future Equity</t>
        </is>
      </c>
      <c r="B3" s="6" t="n">
        <v>0</v>
      </c>
      <c r="C3" s="6" t="n">
        <v>0</v>
      </c>
    </row>
    <row r="4">
      <c r="A4" s="4" t="inlineStr">
        <is>
          <t>Financial assets at fair value</t>
        </is>
      </c>
      <c r="B4" s="5" t="n">
        <v>0</v>
      </c>
      <c r="C4" s="5" t="n">
        <v>0</v>
      </c>
    </row>
    <row r="5">
      <c r="A5" s="4" t="inlineStr">
        <is>
          <t>Financial liabilities at fair value</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hareholders - Summary of Computation of Basic and Diluted Los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Loss</t>
        </is>
      </c>
      <c r="B3" s="6" t="n">
        <v>-9928</v>
      </c>
      <c r="C3" s="6" t="n">
        <v>-9662</v>
      </c>
      <c r="D3" s="6" t="n">
        <v>-8650</v>
      </c>
      <c r="E3" s="6" t="n">
        <v>-5330</v>
      </c>
      <c r="F3" s="6" t="n">
        <v>-19590</v>
      </c>
      <c r="G3" s="6" t="n">
        <v>-13980</v>
      </c>
    </row>
    <row r="4">
      <c r="A4" s="4" t="inlineStr">
        <is>
          <t>Less: Cumulative preferred dividends allocated to Series A preferred stockholders</t>
        </is>
      </c>
      <c r="B4" s="4" t="inlineStr">
        <is>
          <t xml:space="preserve"> </t>
        </is>
      </c>
      <c r="C4" s="4" t="inlineStr">
        <is>
          <t xml:space="preserve"> </t>
        </is>
      </c>
      <c r="D4" s="5" t="n">
        <v>-394</v>
      </c>
      <c r="E4" s="4" t="inlineStr">
        <is>
          <t xml:space="preserve"> </t>
        </is>
      </c>
      <c r="F4" s="4" t="inlineStr">
        <is>
          <t xml:space="preserve"> </t>
        </is>
      </c>
      <c r="G4" s="5" t="n">
        <v>-782</v>
      </c>
    </row>
    <row r="5">
      <c r="A5" s="4" t="inlineStr">
        <is>
          <t>Net loss attributable to common shareholders, basic and diluted</t>
        </is>
      </c>
      <c r="B5" s="6" t="n">
        <v>-9928</v>
      </c>
      <c r="C5" s="4" t="inlineStr">
        <is>
          <t xml:space="preserve"> </t>
        </is>
      </c>
      <c r="D5" s="6" t="n">
        <v>-9044</v>
      </c>
      <c r="E5" s="4" t="inlineStr">
        <is>
          <t xml:space="preserve"> </t>
        </is>
      </c>
      <c r="F5" s="6" t="n">
        <v>-19590</v>
      </c>
      <c r="G5" s="6" t="n">
        <v>-14762</v>
      </c>
    </row>
    <row r="6">
      <c r="A6" s="4" t="inlineStr">
        <is>
          <t>Weighted-average common stock outstanding</t>
        </is>
      </c>
      <c r="B6" s="5" t="n">
        <v>23655680</v>
      </c>
      <c r="C6" s="4" t="inlineStr">
        <is>
          <t xml:space="preserve"> </t>
        </is>
      </c>
      <c r="D6" s="5" t="n">
        <v>11109052</v>
      </c>
      <c r="E6" s="4" t="inlineStr">
        <is>
          <t xml:space="preserve"> </t>
        </is>
      </c>
      <c r="F6" s="5" t="n">
        <v>23630523</v>
      </c>
      <c r="G6" s="5" t="n">
        <v>11102081</v>
      </c>
    </row>
    <row r="7">
      <c r="A7" s="4" t="inlineStr">
        <is>
          <t>Less: weighted-average shares of common stock subject to vesting</t>
        </is>
      </c>
      <c r="B7" s="5" t="n">
        <v>-62685</v>
      </c>
      <c r="C7" s="4" t="inlineStr">
        <is>
          <t xml:space="preserve"> </t>
        </is>
      </c>
      <c r="D7" s="5" t="n">
        <v>-378235</v>
      </c>
      <c r="E7" s="4" t="inlineStr">
        <is>
          <t xml:space="preserve"> </t>
        </is>
      </c>
      <c r="F7" s="5" t="n">
        <v>-131545</v>
      </c>
      <c r="G7" s="5" t="n">
        <v>-394086</v>
      </c>
    </row>
    <row r="8">
      <c r="A8" s="4" t="inlineStr">
        <is>
          <t>Weighted-average shares of common stock outstanding used in the calculation of basic and diluted net loss per share attributable to shareholders</t>
        </is>
      </c>
      <c r="B8" s="5" t="n">
        <v>23592995</v>
      </c>
      <c r="C8" s="4" t="inlineStr">
        <is>
          <t xml:space="preserve"> </t>
        </is>
      </c>
      <c r="D8" s="5" t="n">
        <v>10730818</v>
      </c>
      <c r="E8" s="4" t="inlineStr">
        <is>
          <t xml:space="preserve"> </t>
        </is>
      </c>
      <c r="F8" s="5" t="n">
        <v>23498978</v>
      </c>
      <c r="G8" s="5" t="n">
        <v>10707996</v>
      </c>
    </row>
    <row r="9">
      <c r="A9" s="4" t="inlineStr">
        <is>
          <t>Loss per share attributable to common shareholders, basic</t>
        </is>
      </c>
      <c r="B9" s="8" t="n">
        <v>-0.42</v>
      </c>
      <c r="C9" s="4" t="inlineStr">
        <is>
          <t xml:space="preserve"> </t>
        </is>
      </c>
      <c r="D9" s="8" t="n">
        <v>-0.84</v>
      </c>
      <c r="E9" s="4" t="inlineStr">
        <is>
          <t xml:space="preserve"> </t>
        </is>
      </c>
      <c r="F9" s="8" t="n">
        <v>-0.83</v>
      </c>
      <c r="G9" s="8" t="n">
        <v>-1.38</v>
      </c>
    </row>
    <row r="10">
      <c r="A10" s="4" t="inlineStr">
        <is>
          <t>Loss per share attributable to common shareholders, diluted</t>
        </is>
      </c>
      <c r="B10" s="8" t="n">
        <v>-0.42</v>
      </c>
      <c r="C10" s="4" t="inlineStr">
        <is>
          <t xml:space="preserve"> </t>
        </is>
      </c>
      <c r="D10" s="8" t="n">
        <v>-0.84</v>
      </c>
      <c r="E10" s="4" t="inlineStr">
        <is>
          <t xml:space="preserve"> </t>
        </is>
      </c>
      <c r="F10" s="8" t="n">
        <v>-0.83</v>
      </c>
      <c r="G10" s="8" t="n">
        <v>-1.3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hareholders - Schedule of Potentially Dilutive Securities Excluded from the Computation of Diluted Weighted 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weighted average shares outstanding</t>
        </is>
      </c>
      <c r="B4" s="5" t="n">
        <v>2718290</v>
      </c>
      <c r="C4" s="5" t="n">
        <v>3240940</v>
      </c>
      <c r="D4" s="5" t="n">
        <v>2718290</v>
      </c>
      <c r="E4" s="5" t="n">
        <v>3240940</v>
      </c>
    </row>
    <row r="5">
      <c r="A5" s="4" t="inlineStr">
        <is>
          <t>SAFE Agreeme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weighted average shares outstanding</t>
        </is>
      </c>
      <c r="B7" s="4" t="inlineStr">
        <is>
          <t xml:space="preserve"> </t>
        </is>
      </c>
      <c r="C7" s="5" t="n">
        <v>3013815</v>
      </c>
      <c r="D7" s="4" t="inlineStr">
        <is>
          <t xml:space="preserve"> </t>
        </is>
      </c>
      <c r="E7" s="5" t="n">
        <v>3013815</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weighted average shares outstanding</t>
        </is>
      </c>
      <c r="B10" s="5" t="n">
        <v>2718290</v>
      </c>
      <c r="C10" s="5" t="n">
        <v>227125</v>
      </c>
      <c r="D10" s="5" t="n">
        <v>2718290</v>
      </c>
      <c r="E10" s="5" t="n">
        <v>2271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80" customWidth="1" min="5" max="5"/>
    <col width="22" customWidth="1" min="6" max="6"/>
    <col width="21" customWidth="1" min="7" max="7"/>
    <col width="21" customWidth="1" min="8" max="8"/>
  </cols>
  <sheetData>
    <row r="1">
      <c r="A1" s="1" t="inlineStr">
        <is>
          <t>Share-Based Compensation - Additional Information (Details) $ / shares in Units, $ in Thousands</t>
        </is>
      </c>
      <c r="C1" s="2" t="inlineStr">
        <is>
          <t>1 Months Ended</t>
        </is>
      </c>
      <c r="D1" s="2" t="inlineStr">
        <is>
          <t>3 Months Ended</t>
        </is>
      </c>
      <c r="E1" s="2" t="inlineStr">
        <is>
          <t>6 Months Ended</t>
        </is>
      </c>
    </row>
    <row r="2">
      <c r="B2" s="2" t="inlineStr">
        <is>
          <t>Oct. 27, 2021 PurchasePeriod</t>
        </is>
      </c>
      <c r="C2" s="2" t="inlineStr">
        <is>
          <t>Oct. 31, 2021 shares</t>
        </is>
      </c>
      <c r="D2" s="2" t="inlineStr">
        <is>
          <t>Jun. 30, 2022 USD ($) shares</t>
        </is>
      </c>
      <c r="E2" s="2" t="inlineStr">
        <is>
          <t>Jun. 30, 2022 USD ($) $ / shares shares</t>
        </is>
      </c>
      <c r="F2" s="2" t="inlineStr">
        <is>
          <t>Jun. 30, 2021 USD ($)</t>
        </is>
      </c>
      <c r="G2" s="2" t="inlineStr">
        <is>
          <t>Jan. 01, 2022 shares</t>
        </is>
      </c>
      <c r="H2" s="2" t="inlineStr">
        <is>
          <t>Aug.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stock options granted to employees | $ / shares</t>
        </is>
      </c>
      <c r="B4" s="4" t="inlineStr">
        <is>
          <t xml:space="preserve"> </t>
        </is>
      </c>
      <c r="C4" s="4" t="inlineStr">
        <is>
          <t xml:space="preserve"> </t>
        </is>
      </c>
      <c r="D4" s="4" t="inlineStr">
        <is>
          <t xml:space="preserve"> </t>
        </is>
      </c>
      <c r="E4" s="8" t="n">
        <v>2.43</v>
      </c>
      <c r="F4" s="4" t="inlineStr">
        <is>
          <t xml:space="preserve"> </t>
        </is>
      </c>
      <c r="G4" s="4" t="inlineStr">
        <is>
          <t xml:space="preserve"> </t>
        </is>
      </c>
      <c r="H4" s="4" t="inlineStr">
        <is>
          <t xml:space="preserve"> </t>
        </is>
      </c>
    </row>
    <row r="5">
      <c r="A5" s="4" t="inlineStr">
        <is>
          <t>Unrecognized compensation expense | $</t>
        </is>
      </c>
      <c r="B5" s="4" t="inlineStr">
        <is>
          <t xml:space="preserve"> </t>
        </is>
      </c>
      <c r="C5" s="4" t="inlineStr">
        <is>
          <t xml:space="preserve"> </t>
        </is>
      </c>
      <c r="D5" s="6" t="n">
        <v>4400</v>
      </c>
      <c r="E5" s="6" t="n">
        <v>4400</v>
      </c>
      <c r="F5" s="4" t="inlineStr">
        <is>
          <t xml:space="preserve"> </t>
        </is>
      </c>
      <c r="G5" s="4" t="inlineStr">
        <is>
          <t xml:space="preserve"> </t>
        </is>
      </c>
      <c r="H5" s="4" t="inlineStr">
        <is>
          <t xml:space="preserve"> </t>
        </is>
      </c>
    </row>
    <row r="6">
      <c r="A6" s="4" t="inlineStr">
        <is>
          <t>Unvested restricted stock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4" t="inlineStr">
        <is>
          <t xml:space="preserve"> </t>
        </is>
      </c>
      <c r="D7" s="4" t="inlineStr">
        <is>
          <t xml:space="preserve"> </t>
        </is>
      </c>
      <c r="E7" s="6" t="n">
        <v>767</v>
      </c>
      <c r="F7" s="6" t="n">
        <v>62</v>
      </c>
      <c r="G7" s="4" t="inlineStr">
        <is>
          <t xml:space="preserve"> </t>
        </is>
      </c>
      <c r="H7" s="4" t="inlineStr">
        <is>
          <t xml:space="preserve"> </t>
        </is>
      </c>
    </row>
    <row r="8">
      <c r="A8" s="4" t="inlineStr">
        <is>
          <t>Capitalized Internal-use Softwar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6" t="n">
        <v>11</v>
      </c>
      <c r="F10" s="6" t="n">
        <v>3</v>
      </c>
      <c r="G10" s="4" t="inlineStr">
        <is>
          <t xml:space="preserve"> </t>
        </is>
      </c>
      <c r="H10" s="4" t="inlineStr">
        <is>
          <t xml:space="preserve"> </t>
        </is>
      </c>
    </row>
    <row r="11">
      <c r="A11" s="4" t="inlineStr">
        <is>
          <t>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7000</v>
      </c>
    </row>
    <row r="14">
      <c r="A14" s="4" t="inlineStr">
        <is>
          <t>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reserved for future issuance</t>
        </is>
      </c>
      <c r="B16" s="4" t="inlineStr">
        <is>
          <t xml:space="preserve"> </t>
        </is>
      </c>
      <c r="C16" s="5" t="n">
        <v>3600000</v>
      </c>
      <c r="D16" s="5" t="n">
        <v>4800000</v>
      </c>
      <c r="E16" s="5" t="n">
        <v>4800000</v>
      </c>
      <c r="F16" s="4" t="inlineStr">
        <is>
          <t xml:space="preserve"> </t>
        </is>
      </c>
      <c r="G16" s="4" t="inlineStr">
        <is>
          <t xml:space="preserve"> </t>
        </is>
      </c>
      <c r="H16" s="4" t="inlineStr">
        <is>
          <t xml:space="preserve"> </t>
        </is>
      </c>
    </row>
    <row r="17">
      <c r="A17" s="4" t="inlineStr">
        <is>
          <t>Common stock shares added to plan</t>
        </is>
      </c>
      <c r="B17" s="4" t="inlineStr">
        <is>
          <t xml:space="preserve"> </t>
        </is>
      </c>
      <c r="C17" s="4" t="inlineStr">
        <is>
          <t xml:space="preserve"> </t>
        </is>
      </c>
      <c r="D17" s="4" t="inlineStr">
        <is>
          <t xml:space="preserve"> </t>
        </is>
      </c>
      <c r="E17" s="4" t="inlineStr">
        <is>
          <t xml:space="preserve"> </t>
        </is>
      </c>
      <c r="F17" s="4" t="inlineStr">
        <is>
          <t xml:space="preserve"> </t>
        </is>
      </c>
      <c r="G17" s="5" t="n">
        <v>1200000</v>
      </c>
      <c r="H17" s="4" t="inlineStr">
        <is>
          <t xml:space="preserve"> </t>
        </is>
      </c>
    </row>
    <row r="18">
      <c r="A18" s="4" t="inlineStr">
        <is>
          <t>Percentage of increase in common stock reserved and available for issuance</t>
        </is>
      </c>
      <c r="B18" s="4" t="inlineStr">
        <is>
          <t xml:space="preserve"> </t>
        </is>
      </c>
      <c r="C18" s="10"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1 ESPP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reserved for future issuance</t>
        </is>
      </c>
      <c r="B21" s="4" t="inlineStr">
        <is>
          <t xml:space="preserve"> </t>
        </is>
      </c>
      <c r="C21" s="5" t="n">
        <v>280000</v>
      </c>
      <c r="D21" s="5" t="n">
        <v>516000</v>
      </c>
      <c r="E21" s="5" t="n">
        <v>516000</v>
      </c>
      <c r="F21" s="4" t="inlineStr">
        <is>
          <t xml:space="preserve"> </t>
        </is>
      </c>
      <c r="G21" s="4" t="inlineStr">
        <is>
          <t xml:space="preserve"> </t>
        </is>
      </c>
      <c r="H21" s="4" t="inlineStr">
        <is>
          <t xml:space="preserve"> </t>
        </is>
      </c>
    </row>
    <row r="22">
      <c r="A22" s="4" t="inlineStr">
        <is>
          <t>Common stock shares added to plan</t>
        </is>
      </c>
      <c r="B22" s="4" t="inlineStr">
        <is>
          <t xml:space="preserve"> </t>
        </is>
      </c>
      <c r="C22" s="4" t="inlineStr">
        <is>
          <t xml:space="preserve"> </t>
        </is>
      </c>
      <c r="D22" s="4" t="inlineStr">
        <is>
          <t xml:space="preserve"> </t>
        </is>
      </c>
      <c r="E22" s="4" t="inlineStr">
        <is>
          <t xml:space="preserve"> </t>
        </is>
      </c>
      <c r="F22" s="4" t="inlineStr">
        <is>
          <t xml:space="preserve"> </t>
        </is>
      </c>
      <c r="G22" s="5" t="n">
        <v>236000</v>
      </c>
      <c r="H22" s="4" t="inlineStr">
        <is>
          <t xml:space="preserve"> </t>
        </is>
      </c>
    </row>
    <row r="23">
      <c r="A23" s="4" t="inlineStr">
        <is>
          <t>Percentage of increase in common stock reserved and available for issuance</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common stock reserved and available for issuance</t>
        </is>
      </c>
      <c r="B24" s="4" t="inlineStr">
        <is>
          <t xml:space="preserve"> </t>
        </is>
      </c>
      <c r="C24" s="5" t="n">
        <v>5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PP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crease in common stock reserved and available for issuance</t>
        </is>
      </c>
      <c r="B27" s="10" t="n">
        <v>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expense | $</t>
        </is>
      </c>
      <c r="B28" s="4" t="inlineStr">
        <is>
          <t xml:space="preserve"> </t>
        </is>
      </c>
      <c r="C28" s="4" t="inlineStr">
        <is>
          <t xml:space="preserve"> </t>
        </is>
      </c>
      <c r="D28" s="4" t="inlineStr">
        <is>
          <t xml:space="preserve"> </t>
        </is>
      </c>
      <c r="E28" s="6" t="n">
        <v>61</v>
      </c>
      <c r="F28" s="4" t="inlineStr">
        <is>
          <t xml:space="preserve"> </t>
        </is>
      </c>
      <c r="G28" s="4" t="inlineStr">
        <is>
          <t xml:space="preserve"> </t>
        </is>
      </c>
      <c r="H28" s="4" t="inlineStr">
        <is>
          <t xml:space="preserve"> </t>
        </is>
      </c>
    </row>
    <row r="29">
      <c r="A29" s="4" t="inlineStr">
        <is>
          <t>Number of shares issued during period</t>
        </is>
      </c>
      <c r="B29" s="4" t="inlineStr">
        <is>
          <t xml:space="preserve"> </t>
        </is>
      </c>
      <c r="C29" s="4" t="inlineStr">
        <is>
          <t xml:space="preserve"> </t>
        </is>
      </c>
      <c r="D29" s="5" t="n">
        <v>81000</v>
      </c>
      <c r="E29" s="4" t="inlineStr">
        <is>
          <t xml:space="preserve"> </t>
        </is>
      </c>
      <c r="F29" s="4" t="inlineStr">
        <is>
          <t xml:space="preserve"> </t>
        </is>
      </c>
      <c r="G29" s="4" t="inlineStr">
        <is>
          <t xml:space="preserve"> </t>
        </is>
      </c>
      <c r="H29" s="4" t="inlineStr">
        <is>
          <t xml:space="preserve"> </t>
        </is>
      </c>
    </row>
    <row r="30">
      <c r="A30" s="4" t="inlineStr">
        <is>
          <t>Offering period</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urchase periods | PurchasePeriod</t>
        </is>
      </c>
      <c r="B31" s="5" t="n">
        <v>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ering period commencement date</t>
        </is>
      </c>
      <c r="B32" s="4" t="inlineStr">
        <is>
          <t>Feb. 15,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Stock based award vesting description</t>
        </is>
      </c>
      <c r="B36" s="4" t="inlineStr">
        <is>
          <t xml:space="preserve"> </t>
        </is>
      </c>
      <c r="C36" s="4" t="inlineStr">
        <is>
          <t xml:space="preserve"> </t>
        </is>
      </c>
      <c r="D36" s="4" t="inlineStr">
        <is>
          <t xml:space="preserve"> </t>
        </is>
      </c>
      <c r="E36" s="4" t="inlineStr">
        <is>
          <t xml:space="preserve">Stock options granted generally vest over four years with 25% of the option shares vesting one year from the vesting commencement date and then ratably on a monthly basis over the following 36 months. </t>
        </is>
      </c>
      <c r="F36" s="4" t="inlineStr">
        <is>
          <t xml:space="preserve"> </t>
        </is>
      </c>
      <c r="G36" s="4" t="inlineStr">
        <is>
          <t xml:space="preserve"> </t>
        </is>
      </c>
      <c r="H36" s="4" t="inlineStr">
        <is>
          <t xml:space="preserve"> </t>
        </is>
      </c>
    </row>
    <row r="37">
      <c r="A37" s="4" t="inlineStr">
        <is>
          <t>Requisite service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row>
    <row r="38">
      <c r="A38" s="4" t="inlineStr">
        <is>
          <t>Option expire term</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row>
    <row r="39">
      <c r="A39" s="4" t="inlineStr">
        <is>
          <t>Unrecognized compensation expense, weighted average period for recognize</t>
        </is>
      </c>
      <c r="B39" s="4" t="inlineStr">
        <is>
          <t xml:space="preserve"> </t>
        </is>
      </c>
      <c r="C39" s="4" t="inlineStr">
        <is>
          <t xml:space="preserve"> </t>
        </is>
      </c>
      <c r="D39" s="4" t="inlineStr">
        <is>
          <t xml:space="preserve"> </t>
        </is>
      </c>
      <c r="E39" s="4" t="inlineStr">
        <is>
          <t>3 years 25 days</t>
        </is>
      </c>
      <c r="F39" s="4" t="inlineStr">
        <is>
          <t xml:space="preserve"> </t>
        </is>
      </c>
      <c r="G39" s="4" t="inlineStr">
        <is>
          <t xml:space="preserve"> </t>
        </is>
      </c>
      <c r="H39" s="4" t="inlineStr">
        <is>
          <t xml:space="preserve"> </t>
        </is>
      </c>
    </row>
    <row r="40">
      <c r="A40" s="4" t="inlineStr">
        <is>
          <t>Stock Options | First Year From Commence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rights, percentage</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row>
    <row r="43">
      <c r="A43" s="4" t="inlineStr">
        <is>
          <t>Restricted Stock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t>
        </is>
      </c>
      <c r="B45" s="4" t="inlineStr">
        <is>
          <t xml:space="preserve"> </t>
        </is>
      </c>
      <c r="C45" s="4" t="inlineStr">
        <is>
          <t xml:space="preserve"> </t>
        </is>
      </c>
      <c r="D45" s="5" t="n">
        <v>55000</v>
      </c>
      <c r="E45" s="5" t="n">
        <v>55000</v>
      </c>
      <c r="F45" s="4" t="inlineStr">
        <is>
          <t xml:space="preserve"> </t>
        </is>
      </c>
      <c r="G45" s="4" t="inlineStr">
        <is>
          <t xml:space="preserve"> </t>
        </is>
      </c>
      <c r="H45" s="4" t="inlineStr">
        <is>
          <t xml:space="preserve"> </t>
        </is>
      </c>
    </row>
    <row r="46">
      <c r="A46" s="4" t="inlineStr">
        <is>
          <t>Unrestricted Common Stock | 2020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awards vested and converted</t>
        </is>
      </c>
      <c r="B48" s="4" t="inlineStr">
        <is>
          <t xml:space="preserve"> </t>
        </is>
      </c>
      <c r="C48" s="4" t="inlineStr">
        <is>
          <t xml:space="preserve"> </t>
        </is>
      </c>
      <c r="D48" s="4" t="inlineStr">
        <is>
          <t xml:space="preserve"> </t>
        </is>
      </c>
      <c r="E48" s="5" t="n">
        <v>147000</v>
      </c>
      <c r="F48" s="4" t="inlineStr">
        <is>
          <t xml:space="preserve"> </t>
        </is>
      </c>
      <c r="G48" s="4" t="inlineStr">
        <is>
          <t xml:space="preserve"> </t>
        </is>
      </c>
      <c r="H48" s="4" t="inlineStr">
        <is>
          <t xml:space="preserve"> </t>
        </is>
      </c>
    </row>
    <row r="49">
      <c r="A49" s="4" t="inlineStr">
        <is>
          <t>Time-base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 | $</t>
        </is>
      </c>
      <c r="B51" s="4" t="inlineStr">
        <is>
          <t xml:space="preserve"> </t>
        </is>
      </c>
      <c r="C51" s="4" t="inlineStr">
        <is>
          <t xml:space="preserve"> </t>
        </is>
      </c>
      <c r="D51" s="4" t="inlineStr">
        <is>
          <t xml:space="preserve"> </t>
        </is>
      </c>
      <c r="E51" s="6" t="n">
        <v>24</v>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ubject to Options Outstanding Beginning Balance</t>
        </is>
      </c>
      <c r="B4" s="5" t="n">
        <v>1476475</v>
      </c>
      <c r="C4" s="4" t="inlineStr">
        <is>
          <t xml:space="preserve"> </t>
        </is>
      </c>
    </row>
    <row r="5">
      <c r="A5" s="4" t="inlineStr">
        <is>
          <t>Subject to Options Outstanding Granted</t>
        </is>
      </c>
      <c r="B5" s="5" t="n">
        <v>1515413</v>
      </c>
      <c r="C5" s="4" t="inlineStr">
        <is>
          <t xml:space="preserve"> </t>
        </is>
      </c>
    </row>
    <row r="6">
      <c r="A6" s="4" t="inlineStr">
        <is>
          <t>Subject to Options Outstanding Exercised</t>
        </is>
      </c>
      <c r="B6" s="5" t="n">
        <v>-49231</v>
      </c>
      <c r="C6" s="4" t="inlineStr">
        <is>
          <t xml:space="preserve"> </t>
        </is>
      </c>
    </row>
    <row r="7">
      <c r="A7" s="4" t="inlineStr">
        <is>
          <t>Subject to Options Outstanding Forfeited</t>
        </is>
      </c>
      <c r="B7" s="5" t="n">
        <v>-224367</v>
      </c>
      <c r="C7" s="4" t="inlineStr">
        <is>
          <t xml:space="preserve"> </t>
        </is>
      </c>
    </row>
    <row r="8">
      <c r="A8" s="4" t="inlineStr">
        <is>
          <t>Subject to Options Outstanding Ending Balance</t>
        </is>
      </c>
      <c r="B8" s="5" t="n">
        <v>2718290</v>
      </c>
      <c r="C8" s="5" t="n">
        <v>1476475</v>
      </c>
    </row>
    <row r="9">
      <c r="A9" s="4" t="inlineStr">
        <is>
          <t>Weighted Average Exercise Price Beginning Balance</t>
        </is>
      </c>
      <c r="B9" s="8" t="n">
        <v>9.35</v>
      </c>
      <c r="C9" s="4" t="inlineStr">
        <is>
          <t xml:space="preserve"> </t>
        </is>
      </c>
    </row>
    <row r="10">
      <c r="A10" s="4" t="inlineStr">
        <is>
          <t>Weighted Average Exercise Price Granted</t>
        </is>
      </c>
      <c r="B10" s="12" t="n">
        <v>2.2</v>
      </c>
      <c r="C10" s="4" t="inlineStr">
        <is>
          <t xml:space="preserve"> </t>
        </is>
      </c>
    </row>
    <row r="11">
      <c r="A11" s="4" t="inlineStr">
        <is>
          <t>Weighted Average Exercise Price Exercised</t>
        </is>
      </c>
      <c r="B11" s="12" t="n">
        <v>0.5</v>
      </c>
      <c r="C11" s="4" t="inlineStr">
        <is>
          <t xml:space="preserve"> </t>
        </is>
      </c>
    </row>
    <row r="12">
      <c r="A12" s="4" t="inlineStr">
        <is>
          <t>Weighted Average Exercise Price Forfeited</t>
        </is>
      </c>
      <c r="B12" s="12" t="n">
        <v>4.21</v>
      </c>
      <c r="C12" s="4" t="inlineStr">
        <is>
          <t xml:space="preserve"> </t>
        </is>
      </c>
    </row>
    <row r="13">
      <c r="A13" s="4" t="inlineStr">
        <is>
          <t>Weighted Average Exercise Price Ending Balance</t>
        </is>
      </c>
      <c r="B13" s="8" t="n">
        <v>5.94</v>
      </c>
      <c r="C13" s="8" t="n">
        <v>9.35</v>
      </c>
    </row>
    <row r="14">
      <c r="A14" s="4" t="inlineStr">
        <is>
          <t>Weighted Average Remaining Contractual Life (Years)</t>
        </is>
      </c>
      <c r="B14" s="4" t="inlineStr">
        <is>
          <t>9 years 4 months 24 days</t>
        </is>
      </c>
      <c r="C14" s="4" t="inlineStr">
        <is>
          <t>9 years 4 months 24 days</t>
        </is>
      </c>
    </row>
    <row r="15">
      <c r="A15" s="4" t="inlineStr">
        <is>
          <t>Aggregate Intrinsic Value</t>
        </is>
      </c>
      <c r="B15" s="6" t="n">
        <v>124</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or stated value per share</t>
        </is>
      </c>
      <c r="B2" s="7" t="n">
        <v>0.0001</v>
      </c>
      <c r="C2" s="7" t="n">
        <v>0.0001</v>
      </c>
    </row>
    <row r="3">
      <c r="A3" s="4" t="inlineStr">
        <is>
          <t>Common stock shares authorized</t>
        </is>
      </c>
      <c r="B3" s="5" t="n">
        <v>200000000</v>
      </c>
      <c r="C3" s="5" t="n">
        <v>200000000</v>
      </c>
    </row>
    <row r="4">
      <c r="A4" s="4" t="inlineStr">
        <is>
          <t>Common stock shares issued</t>
        </is>
      </c>
      <c r="B4" s="5" t="n">
        <v>23732970</v>
      </c>
      <c r="C4" s="5" t="n">
        <v>23602718</v>
      </c>
    </row>
    <row r="5">
      <c r="A5" s="4" t="inlineStr">
        <is>
          <t>Common stock shares outstanding</t>
        </is>
      </c>
      <c r="B5" s="5" t="n">
        <v>23732970</v>
      </c>
      <c r="C5" s="5" t="n">
        <v>23602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tock Options Awards Valuation Assumptions (Details) - Stock Option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Term (Years)</t>
        </is>
      </c>
      <c r="B4" s="4" t="inlineStr">
        <is>
          <t>6 years 10 days</t>
        </is>
      </c>
    </row>
    <row r="5">
      <c r="A5" s="4" t="inlineStr">
        <is>
          <t>Expected Volatility</t>
        </is>
      </c>
      <c r="B5" s="10" t="n">
        <v>0.4</v>
      </c>
    </row>
    <row r="6">
      <c r="A6" s="4" t="inlineStr">
        <is>
          <t>Risk-free interest rate</t>
        </is>
      </c>
      <c r="B6" s="11" t="n">
        <v>0.02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quity-based Compensation Expense (Details) - USD ($) $ in Thousands</t>
        </is>
      </c>
      <c r="B1" s="2" t="inlineStr">
        <is>
          <t>6 Months Ended</t>
        </is>
      </c>
    </row>
    <row r="2">
      <c r="B2" s="2" t="inlineStr">
        <is>
          <t>Jun. 30, 2022</t>
        </is>
      </c>
      <c r="C2" s="2" t="inlineStr">
        <is>
          <t>Jun. 30,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 expense</t>
        </is>
      </c>
      <c r="B4" s="6" t="n">
        <v>767</v>
      </c>
      <c r="C4" s="6" t="n">
        <v>6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 expense</t>
        </is>
      </c>
      <c r="B7" s="5" t="n">
        <v>316</v>
      </c>
      <c r="C7" s="5" t="n">
        <v>28</v>
      </c>
    </row>
    <row r="8">
      <c r="A8" s="4" t="inlineStr">
        <is>
          <t>Selling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 expense</t>
        </is>
      </c>
      <c r="B10" s="5" t="n">
        <v>31</v>
      </c>
      <c r="C10" s="4" t="inlineStr">
        <is>
          <t xml:space="preserve"> </t>
        </is>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equity-based compensation expense</t>
        </is>
      </c>
      <c r="B13" s="6" t="n">
        <v>420</v>
      </c>
      <c r="C13" s="6" t="n">
        <v>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rate</t>
        </is>
      </c>
      <c r="B4" s="10" t="n">
        <v>0</v>
      </c>
      <c r="C4" s="10" t="n">
        <v>0.01</v>
      </c>
    </row>
    <row r="5">
      <c r="A5" s="4" t="inlineStr">
        <is>
          <t>Statutory income tax rate</t>
        </is>
      </c>
      <c r="B5" s="10" t="n">
        <v>0.21</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Simple agreements and future equity issued to significant shareholder</t>
        </is>
      </c>
      <c r="B4" s="6" t="n">
        <v>0</v>
      </c>
      <c r="C4" s="6" t="n">
        <v>4700000</v>
      </c>
    </row>
    <row r="5">
      <c r="A5" s="4" t="inlineStr">
        <is>
          <t>Andrew Armanino [Member] | Armanino LLP For Tax Valuation And Outsourced Accounting Servic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fees incurred</t>
        </is>
      </c>
      <c r="B7" s="6" t="n">
        <v>0</v>
      </c>
      <c r="C7" s="6" t="n">
        <v>19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shares</t>
        </is>
      </c>
      <c r="C1" s="2" t="inlineStr">
        <is>
          <t>6 Months Ended</t>
        </is>
      </c>
    </row>
    <row r="2">
      <c r="B2" s="2" t="inlineStr">
        <is>
          <t>Jul. 05, 2022</t>
        </is>
      </c>
      <c r="C2" s="2" t="inlineStr">
        <is>
          <t>Jun. 30, 2022</t>
        </is>
      </c>
    </row>
    <row r="3">
      <c r="A3" s="3" t="inlineStr">
        <is>
          <t>Subsequent Event [Line Items]</t>
        </is>
      </c>
      <c r="B3" s="4" t="inlineStr">
        <is>
          <t xml:space="preserve"> </t>
        </is>
      </c>
      <c r="C3" s="4" t="inlineStr">
        <is>
          <t xml:space="preserve"> </t>
        </is>
      </c>
    </row>
    <row r="4">
      <c r="A4" s="4" t="inlineStr">
        <is>
          <t>Granted options to purchase shares</t>
        </is>
      </c>
      <c r="B4" s="4" t="inlineStr">
        <is>
          <t xml:space="preserve"> </t>
        </is>
      </c>
      <c r="C4" s="5" t="n">
        <v>1515413</v>
      </c>
    </row>
    <row r="5">
      <c r="A5" s="4" t="inlineStr">
        <is>
          <t>Subsequent Event [Member] | Chief Executive Officer [Member] | 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options to purchase shares</t>
        </is>
      </c>
      <c r="B7" s="5" t="n">
        <v>16527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241</v>
      </c>
      <c r="C4" s="6" t="n">
        <v>5038</v>
      </c>
      <c r="D4" s="6" t="n">
        <v>7914</v>
      </c>
      <c r="E4" s="6" t="n">
        <v>6416</v>
      </c>
    </row>
    <row r="5">
      <c r="A5" s="4" t="inlineStr">
        <is>
          <t>Sales and marketing</t>
        </is>
      </c>
      <c r="B5" s="5" t="n">
        <v>1683</v>
      </c>
      <c r="C5" s="5" t="n">
        <v>564</v>
      </c>
      <c r="D5" s="5" t="n">
        <v>3727</v>
      </c>
      <c r="E5" s="5" t="n">
        <v>607</v>
      </c>
    </row>
    <row r="6">
      <c r="A6" s="4" t="inlineStr">
        <is>
          <t>General and administrative</t>
        </is>
      </c>
      <c r="B6" s="5" t="n">
        <v>3675</v>
      </c>
      <c r="C6" s="5" t="n">
        <v>872</v>
      </c>
      <c r="D6" s="5" t="n">
        <v>7303</v>
      </c>
      <c r="E6" s="5" t="n">
        <v>2439</v>
      </c>
    </row>
    <row r="7">
      <c r="A7" s="4" t="inlineStr">
        <is>
          <t>Total operating expenses</t>
        </is>
      </c>
      <c r="B7" s="5" t="n">
        <v>9599</v>
      </c>
      <c r="C7" s="5" t="n">
        <v>6474</v>
      </c>
      <c r="D7" s="5" t="n">
        <v>18944</v>
      </c>
      <c r="E7" s="5" t="n">
        <v>9462</v>
      </c>
    </row>
    <row r="8">
      <c r="A8" s="4" t="inlineStr">
        <is>
          <t>Loss from operations</t>
        </is>
      </c>
      <c r="B8" s="5" t="n">
        <v>-9599</v>
      </c>
      <c r="C8" s="5" t="n">
        <v>-6474</v>
      </c>
      <c r="D8" s="5" t="n">
        <v>-18944</v>
      </c>
      <c r="E8" s="5" t="n">
        <v>-9462</v>
      </c>
    </row>
    <row r="9">
      <c r="A9" s="4" t="inlineStr">
        <is>
          <t>Interest expense, net</t>
        </is>
      </c>
      <c r="B9" s="5" t="n">
        <v>-329</v>
      </c>
      <c r="C9" s="5" t="n">
        <v>-1</v>
      </c>
      <c r="D9" s="5" t="n">
        <v>-646</v>
      </c>
      <c r="E9" s="5" t="n">
        <v>-2</v>
      </c>
    </row>
    <row r="10">
      <c r="A10" s="4" t="inlineStr">
        <is>
          <t>Change in fair value of SAFEs</t>
        </is>
      </c>
      <c r="B10" s="4" t="inlineStr">
        <is>
          <t xml:space="preserve"> </t>
        </is>
      </c>
      <c r="C10" s="5" t="n">
        <v>-2821</v>
      </c>
      <c r="D10" s="4" t="inlineStr">
        <is>
          <t xml:space="preserve"> </t>
        </is>
      </c>
      <c r="E10" s="5" t="n">
        <v>-5313</v>
      </c>
    </row>
    <row r="11">
      <c r="A11" s="4" t="inlineStr">
        <is>
          <t>Gain on loan forgiveness</t>
        </is>
      </c>
      <c r="B11" s="4" t="inlineStr">
        <is>
          <t xml:space="preserve"> </t>
        </is>
      </c>
      <c r="C11" s="5" t="n">
        <v>647</v>
      </c>
      <c r="D11" s="4" t="inlineStr">
        <is>
          <t xml:space="preserve"> </t>
        </is>
      </c>
      <c r="E11" s="5" t="n">
        <v>647</v>
      </c>
    </row>
    <row r="12">
      <c r="A12" s="4" t="inlineStr">
        <is>
          <t>Loss before provision (benefit) from income taxes</t>
        </is>
      </c>
      <c r="B12" s="5" t="n">
        <v>-9928</v>
      </c>
      <c r="C12" s="5" t="n">
        <v>-8649</v>
      </c>
      <c r="D12" s="5" t="n">
        <v>-19590</v>
      </c>
      <c r="E12" s="5" t="n">
        <v>-14130</v>
      </c>
    </row>
    <row r="13">
      <c r="A13" s="4" t="inlineStr">
        <is>
          <t>Provision (benefit) from income taxes</t>
        </is>
      </c>
      <c r="B13" s="4" t="inlineStr">
        <is>
          <t xml:space="preserve"> </t>
        </is>
      </c>
      <c r="C13" s="5" t="n">
        <v>1</v>
      </c>
      <c r="D13" s="4" t="inlineStr">
        <is>
          <t xml:space="preserve"> </t>
        </is>
      </c>
      <c r="E13" s="5" t="n">
        <v>-150</v>
      </c>
    </row>
    <row r="14">
      <c r="A14" s="4" t="inlineStr">
        <is>
          <t>Net loss</t>
        </is>
      </c>
      <c r="B14" s="5" t="n">
        <v>-9928</v>
      </c>
      <c r="C14" s="5" t="n">
        <v>-8650</v>
      </c>
      <c r="D14" s="5" t="n">
        <v>-19590</v>
      </c>
      <c r="E14" s="5" t="n">
        <v>-13980</v>
      </c>
    </row>
    <row r="15">
      <c r="A15" s="4" t="inlineStr">
        <is>
          <t>Cumulative preferred dividends allocated to Series A Preferred Shareholders</t>
        </is>
      </c>
      <c r="B15" s="4" t="inlineStr">
        <is>
          <t xml:space="preserve"> </t>
        </is>
      </c>
      <c r="C15" s="5" t="n">
        <v>-394</v>
      </c>
      <c r="D15" s="4" t="inlineStr">
        <is>
          <t xml:space="preserve"> </t>
        </is>
      </c>
      <c r="E15" s="5" t="n">
        <v>-782</v>
      </c>
    </row>
    <row r="16">
      <c r="A16" s="4" t="inlineStr">
        <is>
          <t>Net loss Available to Common Stockholders, basic and diluted</t>
        </is>
      </c>
      <c r="B16" s="6" t="n">
        <v>-9928</v>
      </c>
      <c r="C16" s="6" t="n">
        <v>-9044</v>
      </c>
      <c r="D16" s="6" t="n">
        <v>-19590</v>
      </c>
      <c r="E16" s="6" t="n">
        <v>-14762</v>
      </c>
    </row>
    <row r="17">
      <c r="A17" s="4" t="inlineStr">
        <is>
          <t>Net loss per share attributable to common shareholders, basic</t>
        </is>
      </c>
      <c r="B17" s="8" t="n">
        <v>-0.42</v>
      </c>
      <c r="C17" s="8" t="n">
        <v>-0.84</v>
      </c>
      <c r="D17" s="8" t="n">
        <v>-0.83</v>
      </c>
      <c r="E17" s="8" t="n">
        <v>-1.38</v>
      </c>
    </row>
    <row r="18">
      <c r="A18" s="4" t="inlineStr">
        <is>
          <t>Net loss per share attributable to common shareholders, diluted</t>
        </is>
      </c>
      <c r="B18" s="8" t="n">
        <v>-0.42</v>
      </c>
      <c r="C18" s="8" t="n">
        <v>-0.84</v>
      </c>
      <c r="D18" s="8" t="n">
        <v>-0.83</v>
      </c>
      <c r="E18" s="8" t="n">
        <v>-1.38</v>
      </c>
    </row>
    <row r="19">
      <c r="A19" s="4" t="inlineStr">
        <is>
          <t>Weighted-average shares used in computing net loss per share, basic</t>
        </is>
      </c>
      <c r="B19" s="5" t="n">
        <v>23592995</v>
      </c>
      <c r="C19" s="5" t="n">
        <v>10730818</v>
      </c>
      <c r="D19" s="5" t="n">
        <v>23498978</v>
      </c>
      <c r="E19" s="5" t="n">
        <v>10707996</v>
      </c>
    </row>
    <row r="20">
      <c r="A20" s="4" t="inlineStr">
        <is>
          <t>Weighted-average shares used in computing net loss per share, diluted</t>
        </is>
      </c>
      <c r="B20" s="5" t="n">
        <v>23592995</v>
      </c>
      <c r="C20" s="5" t="n">
        <v>10730818</v>
      </c>
      <c r="D20" s="5" t="n">
        <v>23498978</v>
      </c>
      <c r="E20" s="5" t="n">
        <v>107079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6758</v>
      </c>
      <c r="C2" s="6" t="n">
        <v>1</v>
      </c>
      <c r="D2" s="6" t="n">
        <v>24649</v>
      </c>
      <c r="E2" s="6" t="n">
        <v>-31408</v>
      </c>
    </row>
    <row r="3">
      <c r="A3" s="4" t="inlineStr">
        <is>
          <t>Balance, Shares at Dec. 31, 2020</t>
        </is>
      </c>
      <c r="B3" s="4" t="inlineStr">
        <is>
          <t xml:space="preserve"> </t>
        </is>
      </c>
      <c r="C3" s="5" t="n">
        <v>11146510</v>
      </c>
      <c r="D3" s="4" t="inlineStr">
        <is>
          <t xml:space="preserve"> </t>
        </is>
      </c>
      <c r="E3" s="4" t="inlineStr">
        <is>
          <t xml:space="preserve"> </t>
        </is>
      </c>
    </row>
    <row r="4">
      <c r="A4" s="4" t="inlineStr">
        <is>
          <t>Net Loss</t>
        </is>
      </c>
      <c r="B4" s="5" t="n">
        <v>-5330</v>
      </c>
      <c r="C4" s="4" t="inlineStr">
        <is>
          <t xml:space="preserve"> </t>
        </is>
      </c>
      <c r="D4" s="4" t="inlineStr">
        <is>
          <t xml:space="preserve"> </t>
        </is>
      </c>
      <c r="E4" s="5" t="n">
        <v>-5330</v>
      </c>
    </row>
    <row r="5">
      <c r="A5" s="4" t="inlineStr">
        <is>
          <t>Forfeiture of restricted stock, Shares</t>
        </is>
      </c>
      <c r="B5" s="4" t="inlineStr">
        <is>
          <t xml:space="preserve"> </t>
        </is>
      </c>
      <c r="C5" s="5" t="n">
        <v>-444</v>
      </c>
      <c r="D5" s="4" t="inlineStr">
        <is>
          <t xml:space="preserve"> </t>
        </is>
      </c>
      <c r="E5" s="4" t="inlineStr">
        <is>
          <t xml:space="preserve"> </t>
        </is>
      </c>
    </row>
    <row r="6">
      <c r="A6" s="4" t="inlineStr">
        <is>
          <t>Share based compensation</t>
        </is>
      </c>
      <c r="B6" s="5" t="n">
        <v>34</v>
      </c>
      <c r="C6" s="4" t="inlineStr">
        <is>
          <t xml:space="preserve"> </t>
        </is>
      </c>
      <c r="D6" s="5" t="n">
        <v>34</v>
      </c>
      <c r="E6" s="4" t="inlineStr">
        <is>
          <t xml:space="preserve"> </t>
        </is>
      </c>
    </row>
    <row r="7">
      <c r="A7" s="4" t="inlineStr">
        <is>
          <t>Balance at Mar. 31, 2021</t>
        </is>
      </c>
      <c r="B7" s="5" t="n">
        <v>-12054</v>
      </c>
      <c r="C7" s="6" t="n">
        <v>1</v>
      </c>
      <c r="D7" s="5" t="n">
        <v>24683</v>
      </c>
      <c r="E7" s="5" t="n">
        <v>-36738</v>
      </c>
    </row>
    <row r="8">
      <c r="A8" s="4" t="inlineStr">
        <is>
          <t>Balance, Shares at Mar. 31, 2021</t>
        </is>
      </c>
      <c r="B8" s="4" t="inlineStr">
        <is>
          <t xml:space="preserve"> </t>
        </is>
      </c>
      <c r="C8" s="5" t="n">
        <v>11146066</v>
      </c>
      <c r="D8" s="4" t="inlineStr">
        <is>
          <t xml:space="preserve"> </t>
        </is>
      </c>
      <c r="E8" s="4" t="inlineStr">
        <is>
          <t xml:space="preserve"> </t>
        </is>
      </c>
    </row>
    <row r="9">
      <c r="A9" s="4" t="inlineStr">
        <is>
          <t>Balance at Dec. 31, 2020</t>
        </is>
      </c>
      <c r="B9" s="5" t="n">
        <v>-6758</v>
      </c>
      <c r="C9" s="6" t="n">
        <v>1</v>
      </c>
      <c r="D9" s="5" t="n">
        <v>24649</v>
      </c>
      <c r="E9" s="5" t="n">
        <v>-31408</v>
      </c>
    </row>
    <row r="10">
      <c r="A10" s="4" t="inlineStr">
        <is>
          <t>Balance, Shares at Dec. 31, 2020</t>
        </is>
      </c>
      <c r="B10" s="4" t="inlineStr">
        <is>
          <t xml:space="preserve"> </t>
        </is>
      </c>
      <c r="C10" s="5" t="n">
        <v>11146510</v>
      </c>
      <c r="D10" s="4" t="inlineStr">
        <is>
          <t xml:space="preserve"> </t>
        </is>
      </c>
      <c r="E10" s="4" t="inlineStr">
        <is>
          <t xml:space="preserve"> </t>
        </is>
      </c>
    </row>
    <row r="11">
      <c r="A11" s="4" t="inlineStr">
        <is>
          <t>Net Loss</t>
        </is>
      </c>
      <c r="B11" s="5" t="n">
        <v>-13980</v>
      </c>
      <c r="C11" s="4" t="inlineStr">
        <is>
          <t xml:space="preserve"> </t>
        </is>
      </c>
      <c r="D11" s="4" t="inlineStr">
        <is>
          <t xml:space="preserve"> </t>
        </is>
      </c>
      <c r="E11" s="4" t="inlineStr">
        <is>
          <t xml:space="preserve"> </t>
        </is>
      </c>
    </row>
    <row r="12">
      <c r="A12" s="4" t="inlineStr">
        <is>
          <t>Balance at Jun. 30, 2021</t>
        </is>
      </c>
      <c r="B12" s="5" t="n">
        <v>-20676</v>
      </c>
      <c r="C12" s="6" t="n">
        <v>1</v>
      </c>
      <c r="D12" s="5" t="n">
        <v>24711</v>
      </c>
      <c r="E12" s="5" t="n">
        <v>-45388</v>
      </c>
    </row>
    <row r="13">
      <c r="A13" s="4" t="inlineStr">
        <is>
          <t>Balance, Shares at Jun. 30, 2021</t>
        </is>
      </c>
      <c r="B13" s="4" t="inlineStr">
        <is>
          <t xml:space="preserve"> </t>
        </is>
      </c>
      <c r="C13" s="5" t="n">
        <v>11094248</v>
      </c>
      <c r="D13" s="4" t="inlineStr">
        <is>
          <t xml:space="preserve"> </t>
        </is>
      </c>
      <c r="E13" s="4" t="inlineStr">
        <is>
          <t xml:space="preserve"> </t>
        </is>
      </c>
    </row>
    <row r="14">
      <c r="A14" s="4" t="inlineStr">
        <is>
          <t>Balance at Mar. 31, 2021</t>
        </is>
      </c>
      <c r="B14" s="5" t="n">
        <v>-12054</v>
      </c>
      <c r="C14" s="6" t="n">
        <v>1</v>
      </c>
      <c r="D14" s="5" t="n">
        <v>24683</v>
      </c>
      <c r="E14" s="5" t="n">
        <v>-36738</v>
      </c>
    </row>
    <row r="15">
      <c r="A15" s="4" t="inlineStr">
        <is>
          <t>Balance, Shares at Mar. 31, 2021</t>
        </is>
      </c>
      <c r="B15" s="4" t="inlineStr">
        <is>
          <t xml:space="preserve"> </t>
        </is>
      </c>
      <c r="C15" s="5" t="n">
        <v>11146066</v>
      </c>
      <c r="D15" s="4" t="inlineStr">
        <is>
          <t xml:space="preserve"> </t>
        </is>
      </c>
      <c r="E15" s="4" t="inlineStr">
        <is>
          <t xml:space="preserve"> </t>
        </is>
      </c>
    </row>
    <row r="16">
      <c r="A16" s="4" t="inlineStr">
        <is>
          <t>Net Loss</t>
        </is>
      </c>
      <c r="B16" s="5" t="n">
        <v>-8650</v>
      </c>
      <c r="C16" s="4" t="inlineStr">
        <is>
          <t xml:space="preserve"> </t>
        </is>
      </c>
      <c r="D16" s="4" t="inlineStr">
        <is>
          <t xml:space="preserve"> </t>
        </is>
      </c>
      <c r="E16" s="5" t="n">
        <v>-8650</v>
      </c>
    </row>
    <row r="17">
      <c r="A17" s="4" t="inlineStr">
        <is>
          <t>Forfeiture of restricted stock, Shares</t>
        </is>
      </c>
      <c r="B17" s="4" t="inlineStr">
        <is>
          <t xml:space="preserve"> </t>
        </is>
      </c>
      <c r="C17" s="5" t="n">
        <v>-51818</v>
      </c>
      <c r="D17" s="4" t="inlineStr">
        <is>
          <t xml:space="preserve"> </t>
        </is>
      </c>
      <c r="E17" s="4" t="inlineStr">
        <is>
          <t xml:space="preserve"> </t>
        </is>
      </c>
    </row>
    <row r="18">
      <c r="A18" s="4" t="inlineStr">
        <is>
          <t>Share based compensation</t>
        </is>
      </c>
      <c r="B18" s="5" t="n">
        <v>28</v>
      </c>
      <c r="C18" s="4" t="inlineStr">
        <is>
          <t xml:space="preserve"> </t>
        </is>
      </c>
      <c r="D18" s="5" t="n">
        <v>28</v>
      </c>
      <c r="E18" s="4" t="inlineStr">
        <is>
          <t xml:space="preserve"> </t>
        </is>
      </c>
    </row>
    <row r="19">
      <c r="A19" s="4" t="inlineStr">
        <is>
          <t>Balance at Jun. 30, 2021</t>
        </is>
      </c>
      <c r="B19" s="5" t="n">
        <v>-20676</v>
      </c>
      <c r="C19" s="6" t="n">
        <v>1</v>
      </c>
      <c r="D19" s="5" t="n">
        <v>24711</v>
      </c>
      <c r="E19" s="5" t="n">
        <v>-45388</v>
      </c>
    </row>
    <row r="20">
      <c r="A20" s="4" t="inlineStr">
        <is>
          <t>Balance, Shares at Jun. 30, 2021</t>
        </is>
      </c>
      <c r="B20" s="4" t="inlineStr">
        <is>
          <t xml:space="preserve"> </t>
        </is>
      </c>
      <c r="C20" s="5" t="n">
        <v>11094248</v>
      </c>
      <c r="D20" s="4" t="inlineStr">
        <is>
          <t xml:space="preserve"> </t>
        </is>
      </c>
      <c r="E20" s="4" t="inlineStr">
        <is>
          <t xml:space="preserve"> </t>
        </is>
      </c>
    </row>
    <row r="21">
      <c r="A21" s="4" t="inlineStr">
        <is>
          <t>Balance at Dec. 31, 2021</t>
        </is>
      </c>
      <c r="B21" s="5" t="n">
        <v>36720</v>
      </c>
      <c r="C21" s="6" t="n">
        <v>2</v>
      </c>
      <c r="D21" s="5" t="n">
        <v>108461</v>
      </c>
      <c r="E21" s="5" t="n">
        <v>-71743</v>
      </c>
    </row>
    <row r="22">
      <c r="A22" s="4" t="inlineStr">
        <is>
          <t>Balance, Shares at Dec. 31, 2021</t>
        </is>
      </c>
      <c r="B22" s="4" t="inlineStr">
        <is>
          <t xml:space="preserve"> </t>
        </is>
      </c>
      <c r="C22" s="5" t="n">
        <v>23602718</v>
      </c>
      <c r="D22" s="4" t="inlineStr">
        <is>
          <t xml:space="preserve"> </t>
        </is>
      </c>
      <c r="E22" s="4" t="inlineStr">
        <is>
          <t xml:space="preserve"> </t>
        </is>
      </c>
    </row>
    <row r="23">
      <c r="A23" s="4" t="inlineStr">
        <is>
          <t>Net Loss</t>
        </is>
      </c>
      <c r="B23" s="5" t="n">
        <v>-9662</v>
      </c>
      <c r="C23" s="4" t="inlineStr">
        <is>
          <t xml:space="preserve"> </t>
        </is>
      </c>
      <c r="D23" s="4" t="inlineStr">
        <is>
          <t xml:space="preserve"> </t>
        </is>
      </c>
      <c r="E23" s="5" t="n">
        <v>-9662</v>
      </c>
    </row>
    <row r="24">
      <c r="A24" s="4" t="inlineStr">
        <is>
          <t>Issuance of common stock</t>
        </is>
      </c>
      <c r="B24" s="5" t="n">
        <v>1</v>
      </c>
      <c r="C24" s="4" t="inlineStr">
        <is>
          <t xml:space="preserve"> </t>
        </is>
      </c>
      <c r="D24" s="5" t="n">
        <v>1</v>
      </c>
      <c r="E24" s="4" t="inlineStr">
        <is>
          <t xml:space="preserve"> </t>
        </is>
      </c>
    </row>
    <row r="25">
      <c r="A25" s="4" t="inlineStr">
        <is>
          <t>Issuance of common stock (in shares)</t>
        </is>
      </c>
      <c r="B25" s="4" t="inlineStr">
        <is>
          <t xml:space="preserve"> </t>
        </is>
      </c>
      <c r="C25" s="5" t="n">
        <v>5882</v>
      </c>
      <c r="D25" s="4" t="inlineStr">
        <is>
          <t xml:space="preserve"> </t>
        </is>
      </c>
      <c r="E25" s="4" t="inlineStr">
        <is>
          <t xml:space="preserve"> </t>
        </is>
      </c>
    </row>
    <row r="26">
      <c r="A26" s="4" t="inlineStr">
        <is>
          <t>Share based compensation</t>
        </is>
      </c>
      <c r="B26" s="5" t="n">
        <v>366</v>
      </c>
      <c r="C26" s="4" t="inlineStr">
        <is>
          <t xml:space="preserve"> </t>
        </is>
      </c>
      <c r="D26" s="5" t="n">
        <v>366</v>
      </c>
      <c r="E26" s="4" t="inlineStr">
        <is>
          <t xml:space="preserve"> </t>
        </is>
      </c>
    </row>
    <row r="27">
      <c r="A27" s="4" t="inlineStr">
        <is>
          <t>Balance at Mar. 31, 2022</t>
        </is>
      </c>
      <c r="B27" s="5" t="n">
        <v>27425</v>
      </c>
      <c r="C27" s="6" t="n">
        <v>2</v>
      </c>
      <c r="D27" s="5" t="n">
        <v>108828</v>
      </c>
      <c r="E27" s="5" t="n">
        <v>-81405</v>
      </c>
    </row>
    <row r="28">
      <c r="A28" s="4" t="inlineStr">
        <is>
          <t>Balance, Shares at Mar. 31, 2022</t>
        </is>
      </c>
      <c r="B28" s="4" t="inlineStr">
        <is>
          <t xml:space="preserve"> </t>
        </is>
      </c>
      <c r="C28" s="5" t="n">
        <v>23608600</v>
      </c>
      <c r="D28" s="4" t="inlineStr">
        <is>
          <t xml:space="preserve"> </t>
        </is>
      </c>
      <c r="E28" s="4" t="inlineStr">
        <is>
          <t xml:space="preserve"> </t>
        </is>
      </c>
    </row>
    <row r="29">
      <c r="A29" s="4" t="inlineStr">
        <is>
          <t>Balance at Dec. 31, 2021</t>
        </is>
      </c>
      <c r="B29" s="5" t="n">
        <v>36720</v>
      </c>
      <c r="C29" s="6" t="n">
        <v>2</v>
      </c>
      <c r="D29" s="5" t="n">
        <v>108461</v>
      </c>
      <c r="E29" s="5" t="n">
        <v>-71743</v>
      </c>
    </row>
    <row r="30">
      <c r="A30" s="4" t="inlineStr">
        <is>
          <t>Balance, Shares at Dec. 31, 2021</t>
        </is>
      </c>
      <c r="B30" s="4" t="inlineStr">
        <is>
          <t xml:space="preserve"> </t>
        </is>
      </c>
      <c r="C30" s="5" t="n">
        <v>23602718</v>
      </c>
      <c r="D30" s="4" t="inlineStr">
        <is>
          <t xml:space="preserve"> </t>
        </is>
      </c>
      <c r="E30" s="4" t="inlineStr">
        <is>
          <t xml:space="preserve"> </t>
        </is>
      </c>
    </row>
    <row r="31">
      <c r="A31" s="4" t="inlineStr">
        <is>
          <t>Net Loss</t>
        </is>
      </c>
      <c r="B31" s="5" t="n">
        <v>-19590</v>
      </c>
      <c r="C31" s="4" t="inlineStr">
        <is>
          <t xml:space="preserve"> </t>
        </is>
      </c>
      <c r="D31" s="4" t="inlineStr">
        <is>
          <t xml:space="preserve"> </t>
        </is>
      </c>
      <c r="E31" s="4" t="inlineStr">
        <is>
          <t xml:space="preserve"> </t>
        </is>
      </c>
    </row>
    <row r="32">
      <c r="A32" s="4" t="inlineStr">
        <is>
          <t>Balance at Jun. 30, 2022</t>
        </is>
      </c>
      <c r="B32" s="6" t="n">
        <v>18054</v>
      </c>
      <c r="C32" s="6" t="n">
        <v>2</v>
      </c>
      <c r="D32" s="5" t="n">
        <v>109385</v>
      </c>
      <c r="E32" s="5" t="n">
        <v>-91333</v>
      </c>
    </row>
    <row r="33">
      <c r="A33" s="4" t="inlineStr">
        <is>
          <t>Balance, Shares at Jun. 30, 2022</t>
        </is>
      </c>
      <c r="B33" s="5" t="n">
        <v>23732970</v>
      </c>
      <c r="C33" s="4" t="inlineStr">
        <is>
          <t xml:space="preserve"> </t>
        </is>
      </c>
      <c r="D33" s="4" t="inlineStr">
        <is>
          <t xml:space="preserve"> </t>
        </is>
      </c>
      <c r="E33" s="4" t="inlineStr">
        <is>
          <t xml:space="preserve"> </t>
        </is>
      </c>
    </row>
    <row r="34">
      <c r="A34" s="4" t="inlineStr">
        <is>
          <t>Balance at Mar. 31, 2022</t>
        </is>
      </c>
      <c r="B34" s="6" t="n">
        <v>27425</v>
      </c>
      <c r="C34" s="6" t="n">
        <v>2</v>
      </c>
      <c r="D34" s="5" t="n">
        <v>108828</v>
      </c>
      <c r="E34" s="5" t="n">
        <v>-81405</v>
      </c>
    </row>
    <row r="35">
      <c r="A35" s="4" t="inlineStr">
        <is>
          <t>Balance, Shares at Mar. 31, 2022</t>
        </is>
      </c>
      <c r="B35" s="4" t="inlineStr">
        <is>
          <t xml:space="preserve"> </t>
        </is>
      </c>
      <c r="C35" s="5" t="n">
        <v>23608600</v>
      </c>
      <c r="D35" s="4" t="inlineStr">
        <is>
          <t xml:space="preserve"> </t>
        </is>
      </c>
      <c r="E35" s="4" t="inlineStr">
        <is>
          <t xml:space="preserve"> </t>
        </is>
      </c>
    </row>
    <row r="36">
      <c r="A36" s="4" t="inlineStr">
        <is>
          <t>Net Loss</t>
        </is>
      </c>
      <c r="B36" s="5" t="n">
        <v>-9928</v>
      </c>
      <c r="C36" s="4" t="inlineStr">
        <is>
          <t xml:space="preserve"> </t>
        </is>
      </c>
      <c r="D36" s="4" t="inlineStr">
        <is>
          <t xml:space="preserve"> </t>
        </is>
      </c>
      <c r="E36" s="5" t="n">
        <v>-9928</v>
      </c>
    </row>
    <row r="37">
      <c r="A37" s="4" t="inlineStr">
        <is>
          <t>Issuance of common stock</t>
        </is>
      </c>
      <c r="B37" s="5" t="n">
        <v>145</v>
      </c>
      <c r="C37" s="4" t="inlineStr">
        <is>
          <t xml:space="preserve"> </t>
        </is>
      </c>
      <c r="D37" s="5" t="n">
        <v>145</v>
      </c>
      <c r="E37" s="4" t="inlineStr">
        <is>
          <t xml:space="preserve"> </t>
        </is>
      </c>
    </row>
    <row r="38">
      <c r="A38" s="4" t="inlineStr">
        <is>
          <t>Issuance of common stock (in shares)</t>
        </is>
      </c>
      <c r="B38" s="4" t="inlineStr">
        <is>
          <t xml:space="preserve"> </t>
        </is>
      </c>
      <c r="C38" s="5" t="n">
        <v>124370</v>
      </c>
      <c r="D38" s="4" t="inlineStr">
        <is>
          <t xml:space="preserve"> </t>
        </is>
      </c>
      <c r="E38" s="4" t="inlineStr">
        <is>
          <t xml:space="preserve"> </t>
        </is>
      </c>
    </row>
    <row r="39">
      <c r="A39" s="4" t="inlineStr">
        <is>
          <t>Share based compensation</t>
        </is>
      </c>
      <c r="B39" s="5" t="n">
        <v>412</v>
      </c>
      <c r="C39" s="4" t="inlineStr">
        <is>
          <t xml:space="preserve"> </t>
        </is>
      </c>
      <c r="D39" s="5" t="n">
        <v>412</v>
      </c>
      <c r="E39" s="4" t="inlineStr">
        <is>
          <t xml:space="preserve"> </t>
        </is>
      </c>
    </row>
    <row r="40">
      <c r="A40" s="4" t="inlineStr">
        <is>
          <t>Balance at Jun. 30, 2022</t>
        </is>
      </c>
      <c r="B40" s="6" t="n">
        <v>18054</v>
      </c>
      <c r="C40" s="6" t="n">
        <v>2</v>
      </c>
      <c r="D40" s="6" t="n">
        <v>109385</v>
      </c>
      <c r="E40" s="6" t="n">
        <v>-91333</v>
      </c>
    </row>
    <row r="41">
      <c r="A41" s="4" t="inlineStr">
        <is>
          <t>Balance, Shares at Jun. 30, 2022</t>
        </is>
      </c>
      <c r="B41" s="5" t="n">
        <v>23732970</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590</v>
      </c>
      <c r="C4" s="6" t="n">
        <v>-13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4</v>
      </c>
      <c r="C6" s="5" t="n">
        <v>542</v>
      </c>
    </row>
    <row r="7">
      <c r="A7" s="4" t="inlineStr">
        <is>
          <t>Change in fair value of SAFEs</t>
        </is>
      </c>
      <c r="B7" s="4" t="inlineStr">
        <is>
          <t xml:space="preserve"> </t>
        </is>
      </c>
      <c r="C7" s="5" t="n">
        <v>5313</v>
      </c>
    </row>
    <row r="8">
      <c r="A8" s="4" t="inlineStr">
        <is>
          <t>Share-based compensation expense</t>
        </is>
      </c>
      <c r="B8" s="5" t="n">
        <v>778</v>
      </c>
      <c r="C8" s="5" t="n">
        <v>62</v>
      </c>
    </row>
    <row r="9">
      <c r="A9" s="4" t="inlineStr">
        <is>
          <t>Deferred income taxes</t>
        </is>
      </c>
      <c r="B9" s="4" t="inlineStr">
        <is>
          <t xml:space="preserve"> </t>
        </is>
      </c>
      <c r="C9" s="5" t="n">
        <v>-152</v>
      </c>
    </row>
    <row r="10">
      <c r="A10" s="4" t="inlineStr">
        <is>
          <t>Loss on write-off of property and equipment</t>
        </is>
      </c>
      <c r="B10" s="5" t="n">
        <v>9</v>
      </c>
      <c r="C10" s="4" t="inlineStr">
        <is>
          <t xml:space="preserve"> </t>
        </is>
      </c>
    </row>
    <row r="11">
      <c r="A11" s="4" t="inlineStr">
        <is>
          <t>Gain on loan forgiveness</t>
        </is>
      </c>
      <c r="B11" s="4" t="inlineStr">
        <is>
          <t xml:space="preserve"> </t>
        </is>
      </c>
      <c r="C11" s="5" t="n">
        <v>-647</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294</v>
      </c>
      <c r="C13" s="5" t="n">
        <v>-1308</v>
      </c>
    </row>
    <row r="14">
      <c r="A14" s="4" t="inlineStr">
        <is>
          <t>Accounts payable</t>
        </is>
      </c>
      <c r="B14" s="5" t="n">
        <v>-435</v>
      </c>
      <c r="C14" s="5" t="n">
        <v>890</v>
      </c>
    </row>
    <row r="15">
      <c r="A15" s="4" t="inlineStr">
        <is>
          <t>Accrued expenses and other liabilities</t>
        </is>
      </c>
      <c r="B15" s="5" t="n">
        <v>60</v>
      </c>
      <c r="C15" s="5" t="n">
        <v>1181</v>
      </c>
    </row>
    <row r="16">
      <c r="A16" s="4" t="inlineStr">
        <is>
          <t>Net cash used in operating activities</t>
        </is>
      </c>
      <c r="B16" s="5" t="n">
        <v>-15570</v>
      </c>
      <c r="C16" s="5" t="n">
        <v>-8099</v>
      </c>
    </row>
    <row r="17">
      <c r="A17" s="3" t="inlineStr">
        <is>
          <t>CASH FLOWS FROM INVESTING ACTIVITIES</t>
        </is>
      </c>
      <c r="B17" s="4" t="inlineStr">
        <is>
          <t xml:space="preserve"> </t>
        </is>
      </c>
      <c r="C17" s="4" t="inlineStr">
        <is>
          <t xml:space="preserve"> </t>
        </is>
      </c>
    </row>
    <row r="18">
      <c r="A18" s="4" t="inlineStr">
        <is>
          <t>Purchase of property and equipment</t>
        </is>
      </c>
      <c r="B18" s="5" t="n">
        <v>-69</v>
      </c>
      <c r="C18" s="4" t="inlineStr">
        <is>
          <t xml:space="preserve"> </t>
        </is>
      </c>
    </row>
    <row r="19">
      <c r="A19" s="4" t="inlineStr">
        <is>
          <t>Capitalized internal-use software costs</t>
        </is>
      </c>
      <c r="B19" s="5" t="n">
        <v>-388</v>
      </c>
      <c r="C19" s="5" t="n">
        <v>-581</v>
      </c>
    </row>
    <row r="20">
      <c r="A20" s="4" t="inlineStr">
        <is>
          <t>Net cash used in investing activities</t>
        </is>
      </c>
      <c r="B20" s="5" t="n">
        <v>-457</v>
      </c>
      <c r="C20" s="5" t="n">
        <v>-581</v>
      </c>
    </row>
    <row r="21">
      <c r="A21" s="3" t="inlineStr">
        <is>
          <t>CASH FLOWS FROM FINANCING ACTIVITIES</t>
        </is>
      </c>
      <c r="B21" s="4" t="inlineStr">
        <is>
          <t xml:space="preserve"> </t>
        </is>
      </c>
      <c r="C21" s="4" t="inlineStr">
        <is>
          <t xml:space="preserve"> </t>
        </is>
      </c>
    </row>
    <row r="22">
      <c r="A22" s="4" t="inlineStr">
        <is>
          <t>Proceeds from issuance of SAFE notes</t>
        </is>
      </c>
      <c r="B22" s="4" t="inlineStr">
        <is>
          <t xml:space="preserve"> </t>
        </is>
      </c>
      <c r="C22" s="5" t="n">
        <v>10675</v>
      </c>
    </row>
    <row r="23">
      <c r="A23" s="4" t="inlineStr">
        <is>
          <t>Proceeds from exercise of common stock options</t>
        </is>
      </c>
      <c r="B23" s="5" t="n">
        <v>21</v>
      </c>
      <c r="C23" s="4" t="inlineStr">
        <is>
          <t xml:space="preserve"> </t>
        </is>
      </c>
    </row>
    <row r="24">
      <c r="A24" s="4" t="inlineStr">
        <is>
          <t>Proceeds from the issuance of shares under the employee stock purchase plan</t>
        </is>
      </c>
      <c r="B24" s="5" t="n">
        <v>125</v>
      </c>
      <c r="C24" s="4" t="inlineStr">
        <is>
          <t xml:space="preserve"> </t>
        </is>
      </c>
    </row>
    <row r="25">
      <c r="A25" s="4" t="inlineStr">
        <is>
          <t>Proceeds from the issuance of long-term debt</t>
        </is>
      </c>
      <c r="B25" s="5" t="n">
        <v>5000</v>
      </c>
      <c r="C25" s="4" t="inlineStr">
        <is>
          <t xml:space="preserve"> </t>
        </is>
      </c>
    </row>
    <row r="26">
      <c r="A26" s="4" t="inlineStr">
        <is>
          <t>Net cash provided by financing activities</t>
        </is>
      </c>
      <c r="B26" s="5" t="n">
        <v>5146</v>
      </c>
      <c r="C26" s="5" t="n">
        <v>10675</v>
      </c>
    </row>
    <row r="27">
      <c r="A27" s="4" t="inlineStr">
        <is>
          <t>Net change in cash and cash equivalents</t>
        </is>
      </c>
      <c r="B27" s="5" t="n">
        <v>-10881</v>
      </c>
      <c r="C27" s="5" t="n">
        <v>1995</v>
      </c>
    </row>
    <row r="28">
      <c r="A28" s="4" t="inlineStr">
        <is>
          <t>Cash and cash equivalents, beginning of period</t>
        </is>
      </c>
      <c r="B28" s="5" t="n">
        <v>40566</v>
      </c>
      <c r="C28" s="5" t="n">
        <v>123</v>
      </c>
    </row>
    <row r="29">
      <c r="A29" s="4" t="inlineStr">
        <is>
          <t>Cash and cash equivalents, end of period</t>
        </is>
      </c>
      <c r="B29" s="5" t="n">
        <v>29685</v>
      </c>
      <c r="C29" s="6" t="n">
        <v>2118</v>
      </c>
    </row>
    <row r="30">
      <c r="A30" s="3" t="inlineStr">
        <is>
          <t>Supplemental disclosures of cash flow information:</t>
        </is>
      </c>
      <c r="B30" s="4" t="inlineStr">
        <is>
          <t xml:space="preserve"> </t>
        </is>
      </c>
      <c r="C30" s="4" t="inlineStr">
        <is>
          <t xml:space="preserve"> </t>
        </is>
      </c>
    </row>
    <row r="31">
      <c r="A31" s="4" t="inlineStr">
        <is>
          <t>Cash paid for interest</t>
        </is>
      </c>
      <c r="B31" s="6" t="n">
        <v>462</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 ary of Significant Accounting Policies Description of Business Better Therapeutics, Inc. (“we”, “us”, “the Company”, or “Better”), a Delaware corporation, is a prescription digital therapeutics company developing nutritional cognitive behavioral therapy ("nCBT") to address the root causes of cardiometabolic diseases. We are developing a platform of FDA-regulated, software-based, prescription digital therapeutics ("PDTs") for treating diabetes, heart disease, and other cardiometabolic conditions that share lifestyle behaviors as common root causes. Our PDTs deliver a novel form of cognitive behavioral therapy that enables changes in neural pathways of the brain so that lasting changes in behavior become possible. Addressing the underlying causes of these diseases has the potential to dramatically improve patient health and lower healthcare costs. Our clinical development candidates are intended to treat cardiometabolic diseases, including type 2 diabetes ("T2D"), hypertension, hyperlipidemia, non-alcoholic fatty liver disease ("NAFLD"), non-alcoholic steatohepatitis ("NASH") and chronic kidney disease ("CKD"). Our lead product candidate for the treatment of patients with T2D, BT-001, completed a first-in-class randomized, controlled clinical trial of a prescription digital therapeutic for the treatment of in July 2022. The trial met both its primary and secondary endpoints showing statistically significant and clinically meaningful, durable decreases in blood sugar, when compared to a control group receiving standard of care. In addition, exploratory data revealed a host of cardiometabolic improvements as well as lower medication utilization compared to the control group. On October 28, 2021, Mountain Crest Acquisition Corp. II, a Delaware corporation ("MCAD") merged with and into former Better Therapeutics, Inc. ("Legacy BTX") with Legacy BTX surviving as a wholly-owned subsidiary of the acquiring company with the new name Better Therapeutics, Inc. MCAD consummated the acquisition of all the issued and outstanding shares of Legacy BTX. Accordingly, for accounting purposes, the financial statements of the combined entity represent a continuation of the financial statements of Better with the business combination being treated as the equivalent of Legacy BTX issuing stock for the net assets of MCAD, accompanied by a recapitalization. The net assets of MCAD are stated at fair value with no goodwill or other intangible assets recorded. Operations prior to the merger are those of Legacy BTX. As a result of the Business Combination, the shares and corresponding capital amounts and loss per share related to Legacy BTX's outstanding convertible preferred stock and common stock prior to the Business Combination have been retroactively restated to reflect the exchange ratio established in the Merger Agreement. For additional information on the Business Combination, refer to Note 2 of these financial statements. We are a remote, "fully distributed" company, and do not have offices. 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and six months ended June 30, 2022 are not necessarily indicative of the results that may be expected for the year ended December 31, 2022. Accordingly, these interim financial statements should be read in conjunction with the audited financial statements and accompanying notes for the years ended December 31, 2021 and 2020. Reclassification Certain prior year amounts have been reclassified for consistency with the current period presentation. An adjustment has been made to the Statement of Operations and Comprehensive Loss for the three and six months ended June 30, 2021 to reclassify $ 142 and $ 297 thousand of cost of sales into research and development expense to align with industry standards, respectively. This change in classification does not affect previously reported net loss in the Statement of Operations and Comprehensive Loss. Emerging Growth Company Status We are an emerging growth company, as defined in the Jumpstart Our Business Startups Act of 2012 (“JOBS Act”). Under the JOBS Act, emerging growth companies can delay adopting new or revised accounting standards issued after the enactment of the JOBS Act until such time as those standards apply to private companies. Thus, an emerging growth company can delay the adoption of certain accounting standards until those standards would otherwise apply to private companies. We have elected to avail ourselves of this extended transition period and, as a result, we do not adopt new or revised accounting standards on the relevant dates on which adoption of such standards is required for other public companies until required by private company accounting standards. Liquidity and Capital Resources The Company is in the development stage and our activities have consisted principally of raising capital and performing research and development. Since inception we have incurred significant losses from operations. As of June 30, 2022, we had cash of $ 29.7 million and an accumulated deficit of $ 91.3 million . We incurred a net loss of $ 19.6 million and used $ 15.6 million of cash in operating activities during the six months ended June 30, 2022. Our primary use of cash is to fund operating expenses, which consist of research and development expenses related to our lead product candidate, BT-001, preclinical programs and general and administrative expenses. Cash used to fund operating expenses is impacted by the timing of when we pay these expenses, as reflected in the change in our outstanding accounts payable and accrued expenses. We have incurred negative cash flows from operating activities and investing activities and significant losses from operations in the past. We expect to incur substantial expenses in the foreseeable future for the development and potential commercialization of our product candidates and ongoing internal research and development programs. At this time, we cannot reasonably estimate the nature, timing or aggregate amount of costs for our development, potential commercialization, and internal research and development programs. However, in order to complete our planned product development, and to complete the process of obtaining regulatory authorization or clearance for our product candidates, as well as to build the sales, marketing and distribution infrastructure that we believe will be necessary to commercialize our product candidates, if approved, we will require substantial additional funding in the future. In the event that additional financing is required from outside sources, we may not be able to raise it on terms acceptable to us, or at all. If we are unable to raise additional capital when desired, our business, results of operations, and financial condition would be adversely affected. Under our current operating plan, we believe we have sufficient capital to fund our operations into the first quarter of 2023. These factors raise substantial doubt regarding the Company's ability to continue as a going concern.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ongoing COVID-19 pandemic and the impact of related responses. Any impact of COVID-19 on our business, results of operations and financial condition will largely depend on future developments, which are highly uncertain and cannot be predicted with confidence, such as the geographic spread of the disease, the duration of the pandemic, travel restrictions and social distancing in the United States and other countries, business closures or business disruptions, the ultimate impact on financial markets and the global economy, and the effectiveness of actions taken in the United States and other countries to contain and treat the disease.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valuation allowance for deferred tax assets and fair value of SAFEs. Actual results could be different from these estimates. To the extent there are material differences between these estimates, judgments, or assumptions and actual results, our financial statements will be affected . Net Loss Per Share Attributable to Common Stockholders Basic and diluted net loss per share attributable to common stock is presented in conformity with the two-class method required for participating securities. Under the two-class method, the net loss attributable to common stock is not allocated to the preferred stock as the holders of our convertible preferred stock did not have a contractual obligation to share in our losses. Under the two-class method, net loss is attributed to common stock and participating securities based on their participation rights. Basic net loss per share attributable to common stock is computed by dividing the net loss attributable to common stock by the weighted-average number of shares of common stock outstanding during the period. Cumulative dividends attributable to participating securities are subtracted from net loss in determining net loss attributable to common stockholders. As we have reported net losses for all periods presented, all potentially dilutive securities are anti-dilutive and, accordingly, basic net loss per share equals diluted net loss per share. Recent Accounting Pronouncements In February 2016, the FASB issued ASU No. 2016-02, Leases (Topic 842), which modifies lease accounting for lessees to increase transparency and comparability by recording lease assets and liabilities for operating leases and disclosing key information about leasing arrangements. In July 2018, the FASB issued ASU No. 2018-10, Codification Improvements to Topic 842, Leases, and ASU No. 2018-11, Leases (Topic 842), Targeted Improvements, which affect certain aspects of the previously issued guidance. In December 2018, the FASB issued ASU No. 2018-20, Narrow-Scope Improvements for Lessor, Leases (Topic 842), which provides guidance on sales tax and other taxes collected from lessees. In December 2019, the FASB issued ASU No. 2019-01, Codification Improvements to Topic 842, Leases,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We adopted ASC 842 on January 1, 2022 . The adoption of this guidance did no t have any impa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2. Business Combination On April 6, 2021, the Company entered into a merger agreement with MCAD, a special purpose acquisition company. In connection with the merger agreement, MCAD entered into subscription agreements (the “Subscription Agreements”) dated as of April 6, 2021 , with certain institutional and accredited investors, pursuant to which, among other things, MCAD agreed to issue and sell, in a private placement immediately prior to the closing of the Business Combination, an aggregate of 5.0 million shares of Common Stock for $ 10.00 per share (the “PIPE Shares”). On October 28, 2021, pursuant to the terms of the merger agreement, we completed the merger with MCAD. We raised $ 59 million in funding upon the completion of the merger with MCAD. Under the merger Agreement, MCAD acquired all of the outstanding shares of Legacy BTX in exchange for 15.2 million shares of MCAD. In connection with the merger, MCAD was renamed Better Therapeutics, Inc. We accounted for the business combination as a reverse recapitalization, which is the equivalent of Legacy BTX issuing stock for the net assets of MCAD, accompanied by a recapitalization, with MCAD treated as the acquired company for accounting purposes. The determination of MCAD as the “acquired” company for accounting purposes was primarily based on the fact that subsequent to the business combination, Legacy BTX has a majority of the voting power of the combined company, Legacy BTX will comprise all of the ongoing operations of the combined entity, a majority of the governing body of the combined company and Legacy BTXs' senior management will comprise all of the senior management of the combined company. The net assets of MCAD were stated at historical cost with no goodwill or other intangible assets recorded. Reported results from operations included herein prior to the business combination are those of Legacy BTX. The shares and corresponding capital amounts and loss per share related to Legacy BTXs' outstanding redeemable convertible preferred stock, redeemable convertible common stock and common stock prior to the business combination have been retroactively restated to reflect the exchange ratio established in the business combination of .9475. In connection with the business combination, we incurred underwriting fees and other costs considered direct and incremental to the transaction totaling $ 16.7 million consisting of legal, accounting, financial advisory and other professional fees. PIPE Financing (Private Placement) Concurrent with the execution of the Business Combination Agreement, we entered into subscription agreement with MCAD. Pursuant to the Subscription Agreements, each PIPE Investor subscribed for and purchased, and MCAD issued and sold to such investors an aggregate of 5 million shares of MCAD Common Stock for a purchase price of $ 10.00 per share, for aggregate gross proceeds of $ 50.0 million (the PIPE Financing ). We received $ 9,485 million of MCAD cash and cash held in trust for net proceeds of $ 42,761 . In addition, we also assumed $ 43 thousand of prepaid assets and $ 245 thousand of accrued liabilities upon the closing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3. Debt On May 9, 2020 (the “Origination Date”), the Company received $ 640 thousand in aggregate loan proceeds (the “PPP Loan”) from Celtic Bank Corporation (the “Lender”) pursuant to the Paycheck Protection Program established under the CARES Act (the Coronavirus Aid, Relief, and Economic Security Act) of 2020. Payments of principal and interest were deferred for the first ten months following the Origination Date, and the PPP Loan was maturing in two years after the Origination Date. Following the deferral period, the Company was required to make payments of principal and interest accrued under the PPP Loan in monthly installments of $ 36 thousand and taking into consideration any portion of the PPP Loan that may be forgiven prior to that time. The PPP Loan bore interest at 1 %. On December 30, 2020, the Company applied for loan forgiveness under the CARES Act and received approval of loan forgiveness in May 2021. As a result, the Company recorded a gain on loan forgiveness on the statements of operations and comprehensive loss and removed the balance from long-term debt on the balance sheet in the second quarter of 2021. On August 18, 2021, we entered into a $ 50.0 million secured term loan agreement with Hercules Capital, Inc. (“Hercules Capital”). The term loan has a maturity date of August 1, 2025 , which can be extended to February 1, 2026 , and is secured by substantially all of our assets. Payments due for the term loan are interest-only until March 1, 2023 (subject to extension to September 1, 2023 or September 1, 2024 upon the achievement of certain milestones), after which principal shall be repaid in equal monthly installments. Interest is payable monthly in arrears. The outstanding principal bears interest at the greater of (a) 8.95 % or (b) 8.95 % plus the prime rate minus 3.25 %. Prepayment of the outstanding principal is permitted under the secured term loan agreement and subject to certain prepayment fees. The Company incurred $ 518 thousand of debt issuance costs related to the borrowings under the secured term loan agreement. Debt issuance costs are being amortized through the maturity date of the secured loan and are reported as direct reduction of long-term debt on the balance sheet. In addition, we will be required to pay an end of term charge of the greater of (a) $ 893 thousand or (b) 5.95 % of the aggregate outstanding principal upon repayment of the loan. The end of term charge is being accrued as additional interest expense using the effective interest method over the term of the loan. The secured term loan agreement contains customary representations, warranties, non-financial covenants, and events of default. We are permitted to borrow the loans in four tranches based on the completion of certain milestones which include, as set forth more fully in the secured term loan agreement: (i) $ 15.0 million upon the closing of the Business Combination, (ii) $ 10.0 million when we achieve certain positive clinical trial results sufficient to submit a de-novo classification request with respect to BT-001 and have initiated a second pivotal trial prior to September 15, 2022, (iii) $ 10.0 million when we have received FDA approval for such marketing of BT-001 for the improvement of glycemic control in people with T2D and received, prior to March 15, 2023, net cash proceeds of at least $ 40.0 million dollars from equity financings, and (iv) $ 15.0 million on or before June 15, 2023, subject to Hercules Capital's approval. In October 2021, we borrowed $ 10.0 million under our secured term loan agreement. In May 2022, we borrowed $ 5.0 million under our secured term loan agreement. As of June 30, 2022 and December 31, 2021 the outstanding debt balance, net of unamortized debt issuance costs was $ 14.7 million and $ 9.5 million, respectively. As of June 30, 2022 the interest rate was 10.45 % and there was $ 127 thousand of accrued interest in other accrue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3:29Z</dcterms:created>
  <dcterms:modified xmlns:dcterms="http://purl.org/dc/terms/" xmlns:xsi="http://www.w3.org/2001/XMLSchema-instance" xsi:type="dcterms:W3CDTF">2022-08-11T20:03:29Z</dcterms:modified>
</cp:coreProperties>
</file>